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ORGANIZATION, DESCRIPTION AND S" sheetId="7" state="visible" r:id="rId7"/>
    <sheet xmlns:r="http://schemas.openxmlformats.org/officeDocument/2006/relationships" name="REVENUE RECOGNITION" sheetId="8" state="visible" r:id="rId8"/>
    <sheet xmlns:r="http://schemas.openxmlformats.org/officeDocument/2006/relationships" name="NOTES RECEIVABLE" sheetId="9" state="visible" r:id="rId9"/>
    <sheet xmlns:r="http://schemas.openxmlformats.org/officeDocument/2006/relationships" name="PROPERTY AND EQUIPMENT, NET" sheetId="10" state="visible" r:id="rId10"/>
    <sheet xmlns:r="http://schemas.openxmlformats.org/officeDocument/2006/relationships" name="INTANGIBLE ASSETS, NET AND GOOD"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SERIES A CONVERTIBLE REDEEMABLE" sheetId="14" state="visible" r:id="rId14"/>
    <sheet xmlns:r="http://schemas.openxmlformats.org/officeDocument/2006/relationships" name="STOCKHOLDERS_ EQUITY"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ORGANIZATION, DESCRIPTION AND_2" sheetId="20" state="visible" r:id="rId20"/>
    <sheet xmlns:r="http://schemas.openxmlformats.org/officeDocument/2006/relationships" name="ORGANIZATION, DESCRIPTION AND_3" sheetId="21" state="visible" r:id="rId21"/>
    <sheet xmlns:r="http://schemas.openxmlformats.org/officeDocument/2006/relationships" name="REVENUE RECOGNITION (Tables)" sheetId="22" state="visible" r:id="rId22"/>
    <sheet xmlns:r="http://schemas.openxmlformats.org/officeDocument/2006/relationships" name="PROPERTY AND EQUIPMENT, NET (Ta" sheetId="23" state="visible" r:id="rId23"/>
    <sheet xmlns:r="http://schemas.openxmlformats.org/officeDocument/2006/relationships" name="INTANGIBLE ASSETS, NET AND GO_2" sheetId="24" state="visible" r:id="rId24"/>
    <sheet xmlns:r="http://schemas.openxmlformats.org/officeDocument/2006/relationships" name="ACCRUED EXPENSES (Tables)" sheetId="25" state="visible" r:id="rId25"/>
    <sheet xmlns:r="http://schemas.openxmlformats.org/officeDocument/2006/relationships" name="DEBT (Tables)" sheetId="26" state="visible" r:id="rId26"/>
    <sheet xmlns:r="http://schemas.openxmlformats.org/officeDocument/2006/relationships" name="STOCKHOLDERS_ EQUITY (Tables)" sheetId="27" state="visible" r:id="rId27"/>
    <sheet xmlns:r="http://schemas.openxmlformats.org/officeDocument/2006/relationships" name="COMMITMENTS AND CONTINGENCIES (" sheetId="28" state="visible" r:id="rId28"/>
    <sheet xmlns:r="http://schemas.openxmlformats.org/officeDocument/2006/relationships" name="SCHEDULE OF OUTSTANDING COMMON " sheetId="29" state="visible" r:id="rId29"/>
    <sheet xmlns:r="http://schemas.openxmlformats.org/officeDocument/2006/relationships" name="ORGANIZATION, DESCRIPTION AND_4" sheetId="30" state="visible" r:id="rId30"/>
    <sheet xmlns:r="http://schemas.openxmlformats.org/officeDocument/2006/relationships" name="SCHEDULE OF REVENUE FROM CONTRA" sheetId="31" state="visible" r:id="rId31"/>
    <sheet xmlns:r="http://schemas.openxmlformats.org/officeDocument/2006/relationships" name="SCHEDULE OF CONTRACT LIABILITY " sheetId="32" state="visible" r:id="rId32"/>
    <sheet xmlns:r="http://schemas.openxmlformats.org/officeDocument/2006/relationships" name="REVENUE RECOGNITION (Details Na" sheetId="33" state="visible" r:id="rId33"/>
    <sheet xmlns:r="http://schemas.openxmlformats.org/officeDocument/2006/relationships" name="NOTES RECEIVABLE (Details Narra" sheetId="34" state="visible" r:id="rId34"/>
    <sheet xmlns:r="http://schemas.openxmlformats.org/officeDocument/2006/relationships" name="SCHEDULE OF PROPERTY AND EQUIPM" sheetId="35" state="visible" r:id="rId35"/>
    <sheet xmlns:r="http://schemas.openxmlformats.org/officeDocument/2006/relationships" name="PROPERTY AND EQUIPMENT, NET (De" sheetId="36" state="visible" r:id="rId36"/>
    <sheet xmlns:r="http://schemas.openxmlformats.org/officeDocument/2006/relationships" name="SCHEDULE OF IDENTIFIABLE INTANG" sheetId="37" state="visible" r:id="rId37"/>
    <sheet xmlns:r="http://schemas.openxmlformats.org/officeDocument/2006/relationships" name="SCHEDULE OF ESTIMATED FUTURE AM" sheetId="38" state="visible" r:id="rId38"/>
    <sheet xmlns:r="http://schemas.openxmlformats.org/officeDocument/2006/relationships" name="INTANGIBLE ASSETS, NET AND GO_3" sheetId="39" state="visible" r:id="rId39"/>
    <sheet xmlns:r="http://schemas.openxmlformats.org/officeDocument/2006/relationships" name="SCHEDULE OF ACCRUED EXPENSES (D" sheetId="40" state="visible" r:id="rId40"/>
    <sheet xmlns:r="http://schemas.openxmlformats.org/officeDocument/2006/relationships" name="SCHEDULE OF OUTSTANDING DEBT (D" sheetId="41" state="visible" r:id="rId41"/>
    <sheet xmlns:r="http://schemas.openxmlformats.org/officeDocument/2006/relationships" name="SCHEDULE OF OUTSTANDING DEBT _2" sheetId="42" state="visible" r:id="rId42"/>
    <sheet xmlns:r="http://schemas.openxmlformats.org/officeDocument/2006/relationships" name="SCHEDULE OF FUTURE PRINCIPAL PA" sheetId="43" state="visible" r:id="rId43"/>
    <sheet xmlns:r="http://schemas.openxmlformats.org/officeDocument/2006/relationships" name="DEBT (Details Narrative)" sheetId="44" state="visible" r:id="rId44"/>
    <sheet xmlns:r="http://schemas.openxmlformats.org/officeDocument/2006/relationships" name="SERIES A CONVERTIBLE REDEEMAB_2" sheetId="45" state="visible" r:id="rId45"/>
    <sheet xmlns:r="http://schemas.openxmlformats.org/officeDocument/2006/relationships" name="SCHEDULE OF STOCK OPTIONS (Deta" sheetId="46" state="visible" r:id="rId46"/>
    <sheet xmlns:r="http://schemas.openxmlformats.org/officeDocument/2006/relationships" name="SCHEDULE OF WEIGHTED AVERAGE AS" sheetId="47" state="visible" r:id="rId47"/>
    <sheet xmlns:r="http://schemas.openxmlformats.org/officeDocument/2006/relationships" name="SCHEDULE OF WARRANT OUTSTANDING" sheetId="48" state="visible" r:id="rId48"/>
    <sheet xmlns:r="http://schemas.openxmlformats.org/officeDocument/2006/relationships" name="STOCKHOLDERS_ EQUITY (Details N" sheetId="49" state="visible" r:id="rId49"/>
    <sheet xmlns:r="http://schemas.openxmlformats.org/officeDocument/2006/relationships" name="RELATED PARTY TRANSACTIONS (Det" sheetId="50" state="visible" r:id="rId50"/>
    <sheet xmlns:r="http://schemas.openxmlformats.org/officeDocument/2006/relationships" name="INCOME TAXES (Details Narrative" sheetId="51" state="visible" r:id="rId51"/>
    <sheet xmlns:r="http://schemas.openxmlformats.org/officeDocument/2006/relationships" name="SCHEDULE OF FUTURE RENTAL PAYME" sheetId="52" state="visible" r:id="rId52"/>
    <sheet xmlns:r="http://schemas.openxmlformats.org/officeDocument/2006/relationships" name="COMMITMENTS AND CONTINGENCIES_2"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36" customWidth="1" min="2" max="2"/>
    <col width="14" customWidth="1" min="3" max="3"/>
  </cols>
  <sheetData>
    <row r="1">
      <c r="A1" s="1" t="inlineStr">
        <is>
          <t>Cover - shares</t>
        </is>
      </c>
      <c r="B1" s="2" t="inlineStr">
        <is>
          <t>6 Months Ended</t>
        </is>
      </c>
    </row>
    <row r="2">
      <c r="B2" s="2" t="inlineStr">
        <is>
          <t>Jun. 30, 2021</t>
        </is>
      </c>
      <c r="C2" s="2" t="inlineStr">
        <is>
          <t>Aug.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9796</t>
        </is>
      </c>
    </row>
    <row r="13">
      <c r="A13" s="4" t="inlineStr">
        <is>
          <t>Entity Registrant Name</t>
        </is>
      </c>
      <c r="B13" s="4" t="inlineStr">
        <is>
          <t>Vivos Therapeutics, Inc.</t>
        </is>
      </c>
    </row>
    <row r="14">
      <c r="A14" s="4" t="inlineStr">
        <is>
          <t>Entity Central Index Key</t>
        </is>
      </c>
      <c r="B14" s="4" t="inlineStr">
        <is>
          <t>0001716166</t>
        </is>
      </c>
    </row>
    <row r="15">
      <c r="A15" s="4" t="inlineStr">
        <is>
          <t>Entity Tax Identification Number</t>
        </is>
      </c>
      <c r="B15" s="4" t="inlineStr">
        <is>
          <t>81-3224056</t>
        </is>
      </c>
    </row>
    <row r="16">
      <c r="A16" s="4" t="inlineStr">
        <is>
          <t>Entity Incorporation, State or Country Code</t>
        </is>
      </c>
      <c r="B16" s="4" t="inlineStr">
        <is>
          <t>DE</t>
        </is>
      </c>
    </row>
    <row r="17">
      <c r="A17" s="4" t="inlineStr">
        <is>
          <t>Entity Address, Address Line One</t>
        </is>
      </c>
      <c r="B17" s="4" t="inlineStr">
        <is>
          <t>9137 Ridgeline Boulevard</t>
        </is>
      </c>
    </row>
    <row r="18">
      <c r="A18" s="4" t="inlineStr">
        <is>
          <t>Entity Address, Address Line Two</t>
        </is>
      </c>
      <c r="B18" s="4" t="inlineStr">
        <is>
          <t>Suite 135</t>
        </is>
      </c>
    </row>
    <row r="19">
      <c r="A19" s="4" t="inlineStr">
        <is>
          <t>Entity Address, City or Town</t>
        </is>
      </c>
      <c r="B19" s="4" t="inlineStr">
        <is>
          <t>Highlands Ranch</t>
        </is>
      </c>
    </row>
    <row r="20">
      <c r="A20" s="4" t="inlineStr">
        <is>
          <t>Entity Address, State or Province</t>
        </is>
      </c>
      <c r="B20" s="4" t="inlineStr">
        <is>
          <t>CO</t>
        </is>
      </c>
    </row>
    <row r="21">
      <c r="A21" s="4" t="inlineStr">
        <is>
          <t>Entity Address, Postal Zip Code</t>
        </is>
      </c>
      <c r="B21" s="4" t="inlineStr">
        <is>
          <t>80129</t>
        </is>
      </c>
    </row>
    <row r="22">
      <c r="A22" s="4" t="inlineStr">
        <is>
          <t>City Area Code</t>
        </is>
      </c>
      <c r="B22" s="4" t="inlineStr">
        <is>
          <t>(866)</t>
        </is>
      </c>
    </row>
    <row r="23">
      <c r="A23" s="4" t="inlineStr">
        <is>
          <t>Local Phone Number</t>
        </is>
      </c>
      <c r="B23" s="4" t="inlineStr">
        <is>
          <t>908-4867</t>
        </is>
      </c>
    </row>
    <row r="24">
      <c r="A24" s="4" t="inlineStr">
        <is>
          <t>Title of 12(b) Security</t>
        </is>
      </c>
      <c r="B24" s="4" t="inlineStr">
        <is>
          <t>Common
    stock, $0.0001 par value</t>
        </is>
      </c>
    </row>
    <row r="25">
      <c r="A25" s="4" t="inlineStr">
        <is>
          <t>Trading Symbol</t>
        </is>
      </c>
      <c r="B25" s="4" t="inlineStr">
        <is>
          <t>VVOS</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Common Stock, Shares Outstanding</t>
        </is>
      </c>
      <c r="C34" s="5" t="n">
        <v>228121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 xml:space="preserve">4
- PROPERTY AND EQUIPMENT, NET Property
and equipment consist of the following: SCHEDULE OF PROPERTY AND EQUIPMENT
June 30, 2021 December 31, 2020
Furniture and equipment $ 1,234,169 $ 935,697
Leasehold improvements 519,378 519,378
Construction in progress 1,417,454 143,037
Molds 74,822 74,822
Gross property and equipment 3,245,823 1,672,934
Less - Accumulated depreciation and amortization (954,668 ) (801,337 )
Net property and equipment $ 2,291,155 $ 871,597 Leasehold
improvements relate to the centers in Colorado. Total depreciation and amortization expense was $ 80,597 75,881 153,331 152,0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6 Months Ended</t>
        </is>
      </c>
    </row>
    <row r="2">
      <c r="B2" s="2" t="inlineStr">
        <is>
          <t>Jun. 30, 2021</t>
        </is>
      </c>
    </row>
    <row r="3">
      <c r="A3" s="3" t="inlineStr">
        <is>
          <t>Goodwill and Intangible Assets Disclosure [Abstract]</t>
        </is>
      </c>
    </row>
    <row r="4">
      <c r="A4" s="4" t="inlineStr">
        <is>
          <t>INTANGIBLE ASSETS, NET AND GOODWILL</t>
        </is>
      </c>
      <c r="B4" s="4" t="inlineStr">
        <is>
          <t xml:space="preserve">5
- INTANGIBLE ASSETS, NET AND GOODWILL The
Company amortizes identifiable intangible assets on a straight-line basis over their estimated lives, which range from 5 15 SCHEDULE OF IDENTIFIABLE INTANGIBLES
June 30, 2021 December
31, 2020
Patents and developed technology $ 2,163,264 $ 1,775,438
Trade name 330,000 330,000
Other 26,500 26,500
Intangible assets Gross 2,519,764 2,131,938
Less - Accumulated amortization (2,107,251 ) (1,861,817 )
Intangible assets net $ 412,513 $ 270,121 Amortization
expense of identifiable intangible assets was $ 114,177 104,758 218,934 209,515 SCHEDULE OF ESTIMATED FUTURE AMORTIZATION OF IDENTIFIABLE INTANGIBLE ASSETS
As of June 30,
2022 $ 128,804
2023 30,505
2024 30,505
2025 30,505
2026 15,215
Thereafter 176,979
Total $ 412,513 Goodwill
of $ 2,671,4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n. 30, 2021</t>
        </is>
      </c>
    </row>
    <row r="3">
      <c r="A3" s="3" t="inlineStr">
        <is>
          <t>Accrued Expenses</t>
        </is>
      </c>
    </row>
    <row r="4">
      <c r="A4" s="4" t="inlineStr">
        <is>
          <t>ACCRUED EXPENSES</t>
        </is>
      </c>
      <c r="B4" s="4" t="inlineStr">
        <is>
          <t xml:space="preserve">6
– ACCRUED EXPENSES Accrued
expenses consist of the following: SCHEDULE OF ACCRUED EXPENSES
June 30, 2021 December 31, 2020
Accrued payroll $ 1,885,901 $ 1,024,931
Accrued legal and other 330,364 411,723
Lab rebate liabilities 419,659 300,067
Total accrued expenses $ 2,635,924 $ 1,736,7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7
- DEBT On
May 8, 2020, the Company received approximately $ 1,265,000 1.00 Outstanding
debt was as follows: SCHEDULE OF OUTSTANDING DEBT
June 30, 2021 December
31, 2020
Principal balance of debt due December 31, 2020 $ - $ 25,000
PPP loan maturing May 5, 2022 1,265,067 1,265,067
Total debt 1,265,067 1,290,067
Less - Current portion of debt (1,265,067 ) (866,972 )
Long-term portion of debt $ - $ 423,095 Expected
future principal payments for outstanding debt are as follows: SCHEDULE OF FUTURE PRINCIPAL PAYMENTS FOR OUTSTANDING DEBT
June 30, 2021: 2021
2022 $ 1,265,067
Total expected future principal payments $ 1,265,0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RIES A CONVERTIBLE REDEEMABLE PREFERRED STOCK</t>
        </is>
      </c>
      <c r="B1" s="2" t="inlineStr">
        <is>
          <t>6 Months Ended</t>
        </is>
      </c>
    </row>
    <row r="2">
      <c r="B2" s="2" t="inlineStr">
        <is>
          <t>Jun. 30, 2021</t>
        </is>
      </c>
    </row>
    <row r="3">
      <c r="A3" s="3" t="inlineStr">
        <is>
          <t>Equity [Abstract]</t>
        </is>
      </c>
    </row>
    <row r="4">
      <c r="A4" s="4" t="inlineStr">
        <is>
          <t>SERIES A CONVERTIBLE REDEEMABLE PREFERRED STOCK</t>
        </is>
      </c>
      <c r="B4" s="4" t="inlineStr">
        <is>
          <t xml:space="preserve">8
– SERIES A CONVERTIBLE REDEEMABLE PREFERRED STOCK In
May 2017, the Company entered into a Definitive Purchase Agreement (the “DPA”) to acquire all of the licensed intellectual
property, consisting primarily of patents, from Dr. G. Dave Singh, the Company’s largest shareholder, current director and Chief
Medical Officer and former majority shareholder of BioModeling. The Company’s Board of Directors previously authorized the issuance
of 1 5 20 1 In
accordance with ASC 480, the Company accounted for the Series A Preferred Stock as temporary equity. As such, the carrying value of the
shares was accreted over time such that the carrying value of the shares was at least equal to the redemption value of the shares. The
accretion was recorded as a debit to Additional Paid-In Capital and a credit to preferred stock. With proceeds from the IPO, the Company
redeemed all remaining Series A Preferred Stock in December 2020 representing 700,000 3,500,000 250,000 500,000 30,000 1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9
- STOCKHOLDERS’ EQUITY Common
Stock The
Company is authorized to issue 200,000,000 0.0001 50,000,000 0.0001 50,000,000 For
the three months ended June 30, 2021, no shares of common stock were issued to consultants for services. For the six months ended June
30, 2021, the Company issued 2,667 20,000 For
the three months ended June 30, 2020, the Company issued 33,506 983,569 164,648 1,233,569 25,000 no 172 106,314 796,069 7.50 For
the three and six months ended June 30, 2021, the Company issued 4,600,000 2.2 25.4 Preferred
Stock – Generally As
of June 30, 2021, no shares of preferred stock were issued or outstanding. Preferred
Stock – Series B On
January 9, 2020, the Company’s Board of Directors designated 1,200,000 0.0001 15.00 15.0 75 The
Company commenced a private placement of detached units (the “Series B Units”) consisting of (i) one share of Series B Preferred,
and (ii) one warrant to be issued for the number of shares of common stock into which to the Series B Preferred was convertible upon
a mandatory conversion event (the “Contingent Warrants”). The Contingent Warrants have an exercise price equal to 125 15.00 15,000,000 1,199,195 1,199,195 Stock
Options In
2017, the Company’s shareholders approved the adoption of a stock and option award plan (the “2017 Plan”), under which
shares were reserved for future issuance for options, restricted stock awards and other equity awards. The 2017 Plan permits grants of
equity awards to employees, directors, consultants and other independent contractors. The Company’s shareholders have approved
a total reserve of 1,333,333 333,334 833,333 1,166,667 During
the three months ended June 30, 2021 and 2020, the Company issued stock options to purchase 285,000 83,334 6.27 7.50 430,000 106,667 6.27 7.50 6.27 7.50 SCHEDULE OF STOCK OPTIONS
Number of Stock Options Weighted Average Exercise Price Weighted Average Remaining Contractual Life Aggregate Intrinsic Value
Options outstanding at December 31, 2020 2,302,345 $ 4.84 1.33 $ 2,463,498
Granted 430,000 $ 6.27 4.76 -
Exercised - $ -
Expired/terminated - $ -
Options outstanding at June 30, 2021 2,732,345 $ 5.06 2.57 $ 1,143,500
Options exercisable at December 31, 2020 1,672,991 $ 4.10 2.46
Options exercisable at June 30, 2021 1,798,510 $ 4.87 4.69
Number of Stock Options Weighted Average Exercise Price Weighted Average Remaining Contractual Life Aggregate Intrinsic Value
Options outstanding at December 31, 2019 1,900,000 $ 4.29 3.08 $ 6,695,876
Granted 106,667 $ 7.50 -
Exercised - $ -
Expired/terminated (10,000 ) $ 7.50
Options outstanding at June 30, 2020 1,996,667 $ 4.44 2.85 $ 5,295,000
Options exercisable at December 31, 2019 1,228,176 $ 3.99 1.65
Options exercisable at June 30, 2020 1,324,917 $ 4.41 2.89 The
Company accounts for share based payments by recognizing compensation expense based upon the estimated fair value of the awards on the
date of grant. The Company determines the estimated grant fair value using the Black-Scholes option pricing model and recognizes compensation
expense ratably over the requisite service period which approximates the vesting period using the straight-line method. The
weighted average assumptions used in the fair value calculations are as follows: SCHEDULE OF WEIGHTED AVERAGE ASSUMPTIONS USED IN THE FAIR VALUE
June 30, December 31,
2021 2020
Expected term (years) 3.44 3.15
Risk-free interest rate 0.85 % 0.38 %
Expected volatility 137 % 134 %
Expected dividend yield 0 % 0 % During
the three months ended June 30, 2021 and 2020, the Company recognized $ 648,053 565,373 1,082,344 917,268 4,579,808 2.57 Warrants On
April 14, 2021, the Company issued a warrant to purchase 25,000
shares of our common stock at a price of $ 8.90
per share for three years. The vesting of the
warrant is as follows: 5,000
shares vested immediately upon issuance of the
warrant, 10,000
shares vest and become exercisable on April
14, 2022 and 10,000
shares vest and become exercisable on April
14, 2023 . On
May 11, 2021 and in connection with the registered underwritten follow-on offering, the Company issued warrants to the underwriter that
provide for the purchase of 276,000
shares of common stock at an exercise price of
$ 7.50
per share with a fair value of $ 1,486,451 November
7, 2021 , and expire on May
11, 2026 . Pursuant
to the terms of the Series B Preferred, and as a result of the consummation of the IPO (which qualified as a mandatory conversion event
for purposes of the Series B Preferred), 1,199,195 125 7.50 6.00 On
October 22, 2020, two minority stockholders initiated a derivative demand which resulted in a settlement and release agreement that was
entered into on November 6, 2020 (See Note 10). Pursuant to the settlement, the Company issued warrants to purchase an aggregate of 325,000 7.50 May 6, 2024 The
following table summarizes all warrants as of June 30, 2021: SCHEDULE OF WARRANT OUTSTANDING
Number of Warrants Weighted Average Exercise Price Weighted Average Remaining Contractual Life
Warrants outstanding at December 31, 2020 1,960,029 $ 7.40 3.38
Granted 596,000 $ 7.56 2.71
Exercised - $ - -
Expired/terminated - $ - -
Warrants outstanding at June 30, 2021 2,556,029 $ 7.44 3.10
Warrants exercisable at December 31, 2020 1,960,029 $ 7.40 3.38
Warrants exercisable at June 30, 2021 2,311,029 $ 7.42 3.13 The
weighted average assumptions used in the fair value calculations are as follows: SCHEDULE OF WEIGHTED AVERAGE ASSUMPTIONS USED IN THE FAIR VALUE
June 30, December 31,
2021 2020
Expected term (years) 2.97 2.91
Risk-free interest rate 0.54 % 0.32 %
Expected volatility 138.6 % 139 %
Expected dividend yield 0 % 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10
- RELATED PARTY TRANSACTIONS The
Company was a party to a management agreement with Upeva, Inc., a company for which an individual (who was the Company’s Corporate
Secretary and a former member of Company’s Board of Directors) serves as chief executive officer. In return for various legal and
other consulting services, the Company paid Upeva, Inc. a monthly fee of $ 10,000 no 254,902 During
the three months ended March 31, 2020, one of the Company’s former directors who held $ 200,000 45,252 45,252 During
the three months ended March 31, 2020, Dr. G. Dave Singh, the Company’s founder, Chief Medical Officer, and a director of the Company
as well as the former holder of the Company’s Series A Preferred Stock, exercised his right to redeem 10,000 15.00 150,000 1,500,000 1,500,000 For
the three months ended June 30, 2021 and 2020, options for the purchase of 140,000 23,333 285,000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11
- INCOME TAXES Income
tax expense during interim periods is based on applying an estimated annual effective income tax rate to year-to-date income, plus any
significant unusual or infrequently occurring items which are recorded in the interim period. The provision for income taxes for the
three months and six months ended June 30, 2021 and 2020 differs from the amount that would be provided by applying the statutory U.S.
federal income tax rate of 21 On
March 27, 2020, the CARES Act was enacted in response to the COVID-19 pandemic. The CARES Act contains numerous income tax provisions,
including:
● Reducing
the limitations on the deductibility of interest from 30 percent of adjusted taxable income to 50 percent.
● Ability
to carry back tax net operating losses (“NOL”) five years for NOLs arising in taxable years 2018 through 2020. This provision
allows the taxpayer to recover taxes previously paid at a 35 percent federal income tax rate during years prior to 2018. The limitation
on the percentage of taxable income that may be offset by the NOL, formerly 80 percent of income, was eliminated for years beginning
before 2021. Because
the Company records a full valuation allowance, the Company does not anticipate the CARES Act will have a material impact on its income
tax provision in the financial statements. Management
assesses the available positive and negative evidence to estimate if sufficient future taxable income will be generated to use the existing
deferred tax assets. A significant piece of objective negative evidence evaluated was the cumulative loss incurred since inception. Such
objective evidence limits the ability to consider other subjective evidence such as the Company’s projections for future growth.
On the basis of this evaluation, a full valuation allowance has been recorded at June 30, 2021 and December 31, 2020 to record the deferred
tax asset that is not likely to be realized. The
computation of the annual estimated effective tax rate at each interim period requires certain estimates and significant judge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 As
of June 30, 2021, the Company had not filed its 2018 and 2019 foreign operation tax retur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12
– COMMITMENTS AND CONTINGENCIES Leases The
Company leases office properties under various lease terms. Rent expense, including real estate taxes and related costs, for the three
months ended June 30, 2021 and 2020 aggregated approximately $ 320,781 104,395 452,411 224,985 Future
rental payments over the term of the Company’s leases are as follows: SCHEDULE OF FUTURE RENTAL PAYMENTS OF LEASES
Twelve Months Ending June 30, 2021
2022 $ 511,769
2023 471,203
2024 485,516
2025 473,145
2026 384,371
Thereafter 753,169
Total $ 3,079,173 12
– COMMITMENTS AND CONTINGENCIES Employment
Agreements During
2020, the Company entered into new employment agreements with its chief executive officer, chief medical officer and chief financial
officer. The agreements include incentive compensation in the form of cash bonuses and stock options. The employment agreements require
the continuation of salary and benefits for up to two years in the event the employee is terminated without caus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3
- SUBSEQUENT EVENTS On
July 28, 2021, the Company conducted its 2021 annual meeting of stockholders (the “Annual Meeting”). The number of shares
of common stock entitled to vote at the Annual Meeting was 22,812,119 The
number of shares of Voting Stock present or represented by valid proxy at the Annual Meeting was approximately 16,400,000 1,166,667 2,366,667 In August 2021, the Company
issued 180,000 one-half vested on the day of grant, and one-eight vests quarterly
every three months through August 5,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 and cash equivalents</t>
        </is>
      </c>
      <c r="B3" s="6" t="n">
        <v>34198319</v>
      </c>
      <c r="C3" s="6" t="n">
        <v>18205668</v>
      </c>
    </row>
    <row r="4">
      <c r="A4" s="4" t="inlineStr">
        <is>
          <t>Accounts receivable, net</t>
        </is>
      </c>
      <c r="B4" s="5" t="n">
        <v>3460655</v>
      </c>
      <c r="C4" s="5" t="n">
        <v>1430890</v>
      </c>
    </row>
    <row r="5">
      <c r="A5" s="4" t="inlineStr">
        <is>
          <t>Current portion of note receivable – related party</t>
        </is>
      </c>
      <c r="B5" s="5" t="n">
        <v>56732</v>
      </c>
      <c r="C5" s="5" t="n">
        <v>84696</v>
      </c>
    </row>
    <row r="6">
      <c r="A6" s="4" t="inlineStr">
        <is>
          <t>Prepaid expenses and other current assets</t>
        </is>
      </c>
      <c r="B6" s="5" t="n">
        <v>1672949</v>
      </c>
      <c r="C6" s="5" t="n">
        <v>673061</v>
      </c>
    </row>
    <row r="7">
      <c r="A7" s="4" t="inlineStr">
        <is>
          <t>Total current assets</t>
        </is>
      </c>
      <c r="B7" s="5" t="n">
        <v>39388655</v>
      </c>
      <c r="C7" s="5" t="n">
        <v>20394315</v>
      </c>
    </row>
    <row r="8">
      <c r="A8" s="4" t="inlineStr">
        <is>
          <t>Property and equipment, net</t>
        </is>
      </c>
      <c r="B8" s="5" t="n">
        <v>2291155</v>
      </c>
      <c r="C8" s="5" t="n">
        <v>871597</v>
      </c>
    </row>
    <row r="9">
      <c r="A9" s="4" t="inlineStr">
        <is>
          <t>Intangible assets, net</t>
        </is>
      </c>
      <c r="B9" s="5" t="n">
        <v>412513</v>
      </c>
      <c r="C9" s="5" t="n">
        <v>270121</v>
      </c>
    </row>
    <row r="10">
      <c r="A10" s="4" t="inlineStr">
        <is>
          <t>Note receivable, net - related party</t>
        </is>
      </c>
      <c r="B10" s="5" t="n">
        <v>846214</v>
      </c>
      <c r="C10" s="5" t="n">
        <v>810635</v>
      </c>
    </row>
    <row r="11">
      <c r="A11" s="4" t="inlineStr">
        <is>
          <t>Goodwill</t>
        </is>
      </c>
      <c r="B11" s="5" t="n">
        <v>2843123</v>
      </c>
      <c r="C11" s="5" t="n">
        <v>2671434</v>
      </c>
    </row>
    <row r="12">
      <c r="A12" s="4" t="inlineStr">
        <is>
          <t>Deposits</t>
        </is>
      </c>
      <c r="B12" s="5" t="n">
        <v>374648</v>
      </c>
      <c r="C12" s="5" t="n">
        <v>309367</v>
      </c>
    </row>
    <row r="13">
      <c r="A13" s="4" t="inlineStr">
        <is>
          <t>Total assets</t>
        </is>
      </c>
      <c r="B13" s="5" t="n">
        <v>46156308</v>
      </c>
      <c r="C13" s="5" t="n">
        <v>25327469</v>
      </c>
    </row>
    <row r="14">
      <c r="A14" s="3" t="inlineStr">
        <is>
          <t>Current liabilities</t>
        </is>
      </c>
    </row>
    <row r="15">
      <c r="A15" s="4" t="inlineStr">
        <is>
          <t>Accounts payable</t>
        </is>
      </c>
      <c r="B15" s="5" t="n">
        <v>1298751</v>
      </c>
      <c r="C15" s="5" t="n">
        <v>781364</v>
      </c>
    </row>
    <row r="16">
      <c r="A16" s="4" t="inlineStr">
        <is>
          <t>Accounts payable – related party</t>
        </is>
      </c>
      <c r="B16" s="4" t="inlineStr">
        <is>
          <t xml:space="preserve"> </t>
        </is>
      </c>
      <c r="C16" s="5" t="n">
        <v>1500000</v>
      </c>
    </row>
    <row r="17">
      <c r="A17" s="4" t="inlineStr">
        <is>
          <t>Accrued expenses</t>
        </is>
      </c>
      <c r="B17" s="5" t="n">
        <v>2635924</v>
      </c>
      <c r="C17" s="5" t="n">
        <v>1736721</v>
      </c>
    </row>
    <row r="18">
      <c r="A18" s="4" t="inlineStr">
        <is>
          <t>Contract liability</t>
        </is>
      </c>
      <c r="B18" s="5" t="n">
        <v>4114574</v>
      </c>
      <c r="C18" s="5" t="n">
        <v>2937992</v>
      </c>
    </row>
    <row r="19">
      <c r="A19" s="4" t="inlineStr">
        <is>
          <t>Current portion of long-term debt</t>
        </is>
      </c>
      <c r="B19" s="5" t="n">
        <v>1265067</v>
      </c>
      <c r="C19" s="5" t="n">
        <v>866972</v>
      </c>
    </row>
    <row r="20">
      <c r="A20" s="4" t="inlineStr">
        <is>
          <t>Total current liabilities</t>
        </is>
      </c>
      <c r="B20" s="5" t="n">
        <v>9314316</v>
      </c>
      <c r="C20" s="5" t="n">
        <v>7823049</v>
      </c>
    </row>
    <row r="21">
      <c r="A21" s="4" t="inlineStr">
        <is>
          <t>Long-term debt, net of current portion</t>
        </is>
      </c>
      <c r="B21" s="4" t="inlineStr">
        <is>
          <t xml:space="preserve"> </t>
        </is>
      </c>
      <c r="C21" s="5" t="n">
        <v>423095</v>
      </c>
    </row>
    <row r="22">
      <c r="A22" s="4" t="inlineStr">
        <is>
          <t>Deferred rent</t>
        </is>
      </c>
      <c r="B22" s="5" t="n">
        <v>358395</v>
      </c>
      <c r="C22" s="5" t="n">
        <v>163966</v>
      </c>
    </row>
    <row r="23">
      <c r="A23" s="4" t="inlineStr">
        <is>
          <t>Total liabilities</t>
        </is>
      </c>
      <c r="B23" s="5" t="n">
        <v>9672711</v>
      </c>
      <c r="C23" s="5" t="n">
        <v>8410110</v>
      </c>
    </row>
    <row r="24">
      <c r="A24" s="4" t="inlineStr">
        <is>
          <t>Convertible Redeemable Preferred Series A Preferred Stock - $0.0001 par value, 50,000,000 authorized, none issued and outstanding at June 30, 2021 and December 31, 2020, respectively</t>
        </is>
      </c>
      <c r="B24" s="4" t="inlineStr">
        <is>
          <t xml:space="preserve"> </t>
        </is>
      </c>
      <c r="C24" s="4" t="inlineStr">
        <is>
          <t xml:space="preserve"> </t>
        </is>
      </c>
    </row>
    <row r="25">
      <c r="A25" s="3" t="inlineStr">
        <is>
          <t>Stockholders’ equity</t>
        </is>
      </c>
    </row>
    <row r="26">
      <c r="A26" s="4" t="inlineStr">
        <is>
          <t>Preferred Stock Series B, nonvoting - $0.0001 par value, 1,200,000 authorized, none issued and outstanding at June 30, 2021 and December 31, 2020, respectively</t>
        </is>
      </c>
      <c r="B26" s="4" t="inlineStr">
        <is>
          <t xml:space="preserve"> </t>
        </is>
      </c>
      <c r="C26" s="4" t="inlineStr">
        <is>
          <t xml:space="preserve"> </t>
        </is>
      </c>
    </row>
    <row r="27">
      <c r="A27" s="4" t="inlineStr">
        <is>
          <t>Common Stock $0.0001 par value, 200,000,000 shares authorized, 22,812,119 and 18,209,452 issued and outstanding at June 30, 2021 and December 31, 2020, respectively</t>
        </is>
      </c>
      <c r="B27" s="5" t="n">
        <v>2282</v>
      </c>
      <c r="C27" s="5" t="n">
        <v>1821</v>
      </c>
    </row>
    <row r="28">
      <c r="A28" s="4" t="inlineStr">
        <is>
          <t>Additional paid-in capital</t>
        </is>
      </c>
      <c r="B28" s="5" t="n">
        <v>79257813</v>
      </c>
      <c r="C28" s="5" t="n">
        <v>52250266</v>
      </c>
    </row>
    <row r="29">
      <c r="A29" s="4" t="inlineStr">
        <is>
          <t>Accumulated deficit</t>
        </is>
      </c>
      <c r="B29" s="5" t="n">
        <v>-42776499</v>
      </c>
      <c r="C29" s="5" t="n">
        <v>-35334728</v>
      </c>
    </row>
    <row r="30">
      <c r="A30" s="4" t="inlineStr">
        <is>
          <t>Total stockholders’ equity</t>
        </is>
      </c>
      <c r="B30" s="5" t="n">
        <v>36483596</v>
      </c>
      <c r="C30" s="5" t="n">
        <v>16917359</v>
      </c>
    </row>
    <row r="31">
      <c r="A31" s="4" t="inlineStr">
        <is>
          <t>Total liabilities and stockholders’ equity</t>
        </is>
      </c>
      <c r="B31" s="6" t="n">
        <v>46156308</v>
      </c>
      <c r="C31" s="6" t="n">
        <v>253274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80" customWidth="1" min="2" max="2"/>
  </cols>
  <sheetData>
    <row r="1">
      <c r="A1" s="1" t="inlineStr">
        <is>
          <t>ORGANIZATION, DESCRIPTION AND SIGNIFICANT ACCOUNTING POLICIES (Policies)</t>
        </is>
      </c>
      <c r="B1" s="2" t="inlineStr">
        <is>
          <t>6 Months Ended</t>
        </is>
      </c>
    </row>
    <row r="2">
      <c r="B2" s="2" t="inlineStr">
        <is>
          <t>Jun. 30, 2021</t>
        </is>
      </c>
    </row>
    <row r="3">
      <c r="A3" s="3" t="inlineStr">
        <is>
          <t>Accounting Policies [Abstract]</t>
        </is>
      </c>
    </row>
    <row r="4">
      <c r="A4" s="4" t="inlineStr">
        <is>
          <t>Organization</t>
        </is>
      </c>
      <c r="B4" s="4" t="inlineStr">
        <is>
          <t xml:space="preserve">Organization BioModeling
Solutions, Inc. (“BioModeling” or “BMS”) was organized on March 20, 2007 as an Oregon limited liability
company, and subsequently incorporated in 2013. On August 16, 2016, BioModeling entered into a share exchange agreement (the
“SEA”) with First Vivos, Inc. (“First Vivos”), and Vivos Therapeutics, Inc. (“Vivos”), a then
Wyoming corporation established on July 7, 2016 to facilitate this merger. Vivos was formerly named Corrective BioTechnologies, Inc.
until its name changed on September 6, 2016 to Vivos Biotechnologies and on March 2, 2018 to Vivos Therapeutics, Inc. and had no
substantial pre-combination business activities. First Vivos was incorporated in Texas on November 10, 2015. Pursuant to the SEA,
all the outstanding shares of common stock and warrants of BioModeling and all of the shares of common stock of First Vivos were
exchanged for newly issued shares of common stock and warrants of Vivos, the legal acquirer, which is collectively referred to
herein as the “Company”. On August 12, 2020, the Company reincorporated as a domestic Delaware corporation under
Delaware General Corporate Law from Wyoming. The
merger transaction was accounted for as a reverse acquisition and recapitalization, with BioModeling as the acquirer for financial reporting
and accounting purposes. Upon the consummation of the merger, the historical financial statements of BioModeling became the Company’s
historical financial statements and continued to be recorded at their historical carrying amounts. </t>
        </is>
      </c>
    </row>
    <row r="5">
      <c r="A5" s="4" t="inlineStr">
        <is>
          <t>Description of Business</t>
        </is>
      </c>
      <c r="B5" s="4" t="inlineStr">
        <is>
          <t xml:space="preserve">Description
of Business The
Company is a medical technology company focused on the development and commercialization to dental practices of a patented oral appliance
technology and related protocols called the Vivos System. The Company believes the Vivos System represents the first non-surgical,
non-invasive and cost-effective treatment for people with sleep disordered breathing, including mild-to-moderate obstructive sleep apnea.
The Company business model is focused around dentists, and the Company’s program to train dentists and offer them other value-added
services in connection with their ordering and use of the Vivos System for patients is called the Vivos Integrated Practice
(“VIP”) program. </t>
        </is>
      </c>
    </row>
    <row r="6">
      <c r="A6" s="4" t="inlineStr">
        <is>
          <t>COVID-19</t>
        </is>
      </c>
      <c r="B6" s="4" t="inlineStr">
        <is>
          <t xml:space="preserve">COVID-19 The
early 2020 outbreak of COVID-19, and its development into a pandemic in March 2020, has resulted in significant economic disruption globally.
Actions taken by various governmental authorities, individuals and companies around the world to prevent the spread of COVID-19 through
social distancing have restricted travel, many business operations, public gatherings and the overall level of individual movement and
in-person interaction across the globe. This has significantly reduced global economic activity and resulted in a decline in demand across
many industries. Many
of the Company’s VIPs and potential VIPs closed their offices during periods of 2020 as a result of COVID-19, although some remained
open to specifically provide patients with Company products as Company appliances and VIPs were deemed an essential business for health
considerations in many jurisdictions. In the face of the pandemic and the results potential for revenue reduction, Company management
worked diligently to reduce expenses and maintain revenues during 2020. While revenue growth flattened in March and April 2020, expenses
were reduced and the Company aggressively expanded its network of healthcare providers familiar with its products by offering online
continuing education courses which introduced many in the medical and dental communities to the Company’s product line. As businesses
have continued to reopen into 2021, the impact of COVID-19 on the Company has begun to diminish, although the Company is closely monitoring
the potential impact of COVID-19 variants on its business. </t>
        </is>
      </c>
    </row>
    <row r="7">
      <c r="A7" s="4" t="inlineStr">
        <is>
          <t>Basis of Presentation and Consolidation</t>
        </is>
      </c>
      <c r="B7" s="4" t="inlineStr">
        <is>
          <t xml:space="preserve">Basis
of Presentation and Consolidation The
accompanying unaudited interim condensed consolidated financial statements, which include the accounts of the Company and its consolidated
subsidiaries (which, consist, as of the date of this report, of BMS, First Vivos, Vivos Therapeutics (Canada) Inc., and Vivos Management
and Development, LLC (“VMD”) (all of which are wholly-owned subsidiaries of the Company) and Vivos Del Mar Management, LLC,
which is wholly owned by VMD), have been prepared in conformity with generally accepted accounting principles in the United States of
America (“U.S. GAAP”) and the rules and regulations of the SEC related to a quarterly report. Certain information and note
disclosures normally included in annual financial statements prepared in accordance with U.S. GAAP have been condensed or omitted pursuant
to those rules and regulations. The condensed consolidated balance sheet as of December 31, 2020 included in this report has been derived
from the Company’s audited consolidated financial statements. The unaudited interim condensed consolidated financial statements
have been prepared on the same basis as the annual audited consolidated financial statements and, in the opinion of management, reflect
all material adjustments (consisting of normal recurring accruals) necessary for a fair presentation of the unaudited interim condensed
consolidated financial statements. The information presented throughout this report, as of and for the periods ended June 30, 2021 and
2020, is unaudited. These
interim condensed consolidated financial statements should be read in conjunction with the audited financial statements and notes thereto
included in the Company’s Annual Report on Form 10-K for the year ended December 31, 2020. The results of operations for the three
months and six months ended June 30, 2021 are not necessarily indicative of results to be expected for the full year. On
July 30, 2020, the Company effected a reverse stock split in which each common shareholder received one share of common stock for every
three shares outstanding. All share and per share amounts in this report have been adjusted to reflect the effect of such reverse stock
split. </t>
        </is>
      </c>
    </row>
    <row r="8">
      <c r="A8" s="4" t="inlineStr">
        <is>
          <t>Use of Estimates</t>
        </is>
      </c>
      <c r="B8" s="4" t="inlineStr">
        <is>
          <t xml:space="preserve">Use
of Estimates To
prepare financial statements in conformity with U.S. GAAP, management must make estimates and assumptions that affect the amounts reported
in the financial statements and accompanying notes. Actual results could differ from those estimates. </t>
        </is>
      </c>
    </row>
    <row r="9">
      <c r="A9" s="4" t="inlineStr">
        <is>
          <t>December 2020 Initial Public Offering</t>
        </is>
      </c>
      <c r="B9" s="4" t="inlineStr">
        <is>
          <t xml:space="preserve">December
2020 Initial Public Offering On
December 11, 2020, the Company completed its initial public offering (“IPO”) by offering 4,025,000 6.00 1,199,195 1,199,195 </t>
        </is>
      </c>
    </row>
    <row r="10">
      <c r="A10" s="4" t="inlineStr">
        <is>
          <t>May 20201 Follow-On Offering</t>
        </is>
      </c>
      <c r="B10" s="4" t="inlineStr">
        <is>
          <t xml:space="preserve">May
20201 Follow-On Offering On
May 11, 2021, the Company completed a follow-on underwritten public offering of 4,600,000 6.00 25.4 2.2 </t>
        </is>
      </c>
    </row>
    <row r="11">
      <c r="A11" s="4" t="inlineStr">
        <is>
          <t>Payroll Protection Program Loan</t>
        </is>
      </c>
      <c r="B11" s="4" t="inlineStr">
        <is>
          <t xml:space="preserve">Payroll
Protection Program Loan On
May 8, 2020, the Company received approximately $ 1,265,000 1.00 May 5, 2022 The note is payable in
monthly installments of principal and interest over 12 months, beginning 12 months from the date of the note (deferral period). The note
can be repaid at any time with no payment penalty The
Company used these funds to assist with payroll, rent and utilities. The Company has spent the funding in a manner in which it believes
the entire balance of the outstanding promissory note will be eligible for forgiveness through the terms of the PPP. An application to
forgive the entire amount was submitted with the lender in January 2021, however, there can be no assurance given that any portion of
the PPP loan will be forgiven. Any request for forgiveness is subject to review and approval by the lender and the SBA, including review
of qualifying expenditures, staffing and salary levels. Currently,
there is no guidance in U.S. GAAP that specifically addresses the accounting by an entity that obtains a forgivable loan from a government
entity. In the absence of specific guidance, the Company believes that is acceptable to account for the PPP loan as a debt instrument
under ASC 470, Debt Imputation of Interest Other Presentation </t>
        </is>
      </c>
    </row>
    <row r="12">
      <c r="A12" s="4" t="inlineStr">
        <is>
          <t>Cash and Cash Equivalents</t>
        </is>
      </c>
      <c r="B12" s="4" t="inlineStr">
        <is>
          <t xml:space="preserve">Cash
and Cash Equivalents The
Company considers currency on hand, demand deposits and all highly liquid investments with an original or remaining maturity of three
months or less to be cash and cash equivalents. As of June 30, 2021, and December 31, 2020, the Company had no </t>
        </is>
      </c>
    </row>
    <row r="13">
      <c r="A13" s="4" t="inlineStr">
        <is>
          <t>Concentration of Credit Risk and Significant Customers</t>
        </is>
      </c>
      <c r="B13" s="4" t="inlineStr">
        <is>
          <t xml:space="preserve">Concentration
of Credit Risk and Significant Customers Financial
instruments, which potentially subject the Company to concentrations of credit risk, consist primarily of cash and cash equivalents and
accounts receivable. The Company limits its exposure to credit loss by placing its cash with high credit quality financial institutions.
Additionally, the Company has a diverse customer base and no single customer represented greater than ten percent of sales or accounts
receivable for the three months and six months ended June 30, 2021 and the year ended December 31, 2020. </t>
        </is>
      </c>
    </row>
    <row r="14">
      <c r="A14" s="4" t="inlineStr">
        <is>
          <t>Accounts Receivable, Net</t>
        </is>
      </c>
      <c r="B14" s="4" t="inlineStr">
        <is>
          <t xml:space="preserve">Accounts
Receivable, Net The
accounts receivable in the accompanying financial statements are stated at the amounts management expects to collect. The Company performs
credit evaluations of its customers’ financial condition and may require a prepayment for a portion of the services to be performed.
The Company reduces accounts receivable by estimating an allowance that may become uncollectible in the future. Management determines
the estimated allowance for uncollectible amounts based on its judgements in evaluating the aging of the receivables and the financial
condition of the Company’s customers (namely, the Company’s VIP dentists). Allowance for uncollectible receivables was $ 780,745 507,347 </t>
        </is>
      </c>
    </row>
    <row r="15">
      <c r="A15" s="4" t="inlineStr">
        <is>
          <t>Property and Equipment, Net</t>
        </is>
      </c>
      <c r="B15" s="4" t="inlineStr">
        <is>
          <t xml:space="preserve">Property
and Equipment, Net Property
and equipment are stated at historical cost less accumulated depreciation. Depreciation is computed using the straight-line method over
the estimated useful lives of the assets, which ranges from 4 5 5 7 </t>
        </is>
      </c>
    </row>
    <row r="16">
      <c r="A16" s="4" t="inlineStr">
        <is>
          <t>Intangible Assets, Net</t>
        </is>
      </c>
      <c r="B16" s="4" t="inlineStr">
        <is>
          <t xml:space="preserve">Intangible
Assets, Net Intangible
assets consist of assets acquired from First Vivos, BMS and Dr. G. Dave Singh (the Company’s founder, Chief Medical Officer and
director), and costs paid to third parties for work related to the Company’s patents. The identified intangible assets that were
acquired are amortized using the straight-line method over the estimated life of the assets, which approximates 5 15 On
March 29, 2021, the Company acquired certain assets from, and entered into related agreements with, MyoCorrect, LLC and its affiliates
(“MyoCorrect”), which affiliates include an existing VIP dentist to administer the MyoCorrect program whereby dentists enrolled
in the VIP program will have access to trained therapists who provide orofacial myofunctional therapy (“OMT”) via telemedicine
technology. The Company issued to the OMT therapist warrants to purchase 200,000 7.50 25,000 136,326 15 </t>
        </is>
      </c>
    </row>
    <row r="17">
      <c r="A17" s="4" t="inlineStr">
        <is>
          <t>Goodwill</t>
        </is>
      </c>
      <c r="B17" s="4" t="inlineStr">
        <is>
          <t xml:space="preserve">Goodwill Goodwill
is the excess of acquisition costs of an acquired entity over the fair value of the identifiable net assets acquired (See Note 5). Goodwill
is not amortized, but tested for impairment annually or whenever indicators of impairment exist. These indicators may include a significant
change in the business climate, legal factors, operating performance indicators, competition, sale or disposition of a significant portion
of the business or other factors. The Company tests for impairment annually at year end. There was no
impairment of goodwill recognized at December
31, 2020. There were no triggering events that occurred for the three months and six months ended June 30, 2021 and accordingly, no
impairment was required. </t>
        </is>
      </c>
    </row>
    <row r="18">
      <c r="A18" s="4" t="inlineStr">
        <is>
          <t>Long-lived Assets</t>
        </is>
      </c>
      <c r="B18" s="4" t="inlineStr">
        <is>
          <t xml:space="preserve">Long-lived
Assets The
Company reviews and evaluates the recoverability of long-lived assets whenever events or changes in circumstances indicate that an asset’s
carrying amount may not be recoverable. Such circumstances could include, but are not limited to, (1) a significant decrease in the market
value of an asset, (2) a significant adverse change in the extent or manner in which an asset is used, or (3) an adverse action or assessment
by a regulator.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fair value. The fair value is measured based on quoted market prices, if available. If quoted market prices are not available, the estimate
of fair value is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There was no </t>
        </is>
      </c>
    </row>
    <row r="19">
      <c r="A19" s="4" t="inlineStr">
        <is>
          <t>Notes Receivable, net</t>
        </is>
      </c>
      <c r="B19" s="4" t="inlineStr">
        <is>
          <t xml:space="preserve">Notes
Receivable, net The
notes receivable in the accompanying financial statements are stated at the amount management expects to collect. The current portion
is what the Company expects to collect in the next twelve months and the long-term portion consists of the portion the Company expects
to collect beyond twelve months. The Company reduced notes receivable by estimating a discount based on market rates. The discount on
notes receivable was $ 56,278 68,101 </t>
        </is>
      </c>
    </row>
    <row r="20">
      <c r="A20" s="4" t="inlineStr">
        <is>
          <t>Fair Value Measurements</t>
        </is>
      </c>
      <c r="B20" s="4" t="inlineStr">
        <is>
          <t xml:space="preserve">Fair
Value Measurements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ompany believes that the fair value of cash, accounts receivable, accounts payable and accrued liabilities approximates their carrying
values at June 30, 2021, and December 31, 2020, due to their short maturities. The Company also believes that the current and long-term
portion of notes receivable and debt approximates their carrying value at June 30, 2021, and December 31, 2020, as its terms are commensurate
with terms the Company can obtain from third parties. </t>
        </is>
      </c>
    </row>
    <row r="21">
      <c r="A21" s="4" t="inlineStr">
        <is>
          <t>Share-Based Compensation</t>
        </is>
      </c>
      <c r="B21" s="4" t="inlineStr">
        <is>
          <t xml:space="preserve">Share-Based
Compensation The
Company accounts for share-based payments to employees by recognizing compensation expense based upon the estimated fair value of the
awards on the date of grant. Prior to December 2020 (when the Company consummated its IPO), the Company used the price paid for such
stock in the then most recent sales to third parties as the stock price input into the Company’s valuation model as of the date
of grant. Following the IPO, the Company uses the price of its publicly-traded common stock on the date of grant. The Company then determines
the estimated grant fair value using the Black-Scholes option pricing model and recognizes compensation costs ratably over the requisite
service period which approximates the vesting period using the straight-line method. For options issued to consultants, the Company recognizes
the estimated fair value of options issued using the Black-Scholes option pricing model at the time the services are rendered. The
Black-Scholes model requires the input of certain subjective assumptions and the application of judgment in determining the fair value
of the awards. The most significant assumptions and judgments include the expected volatility, risk-free interest rate, the expected
dividend yield, and the expected term of the awards. The Company accounts for forfeitures as they occur. The
assumptions used in the Company’s option pricing model represent management’s best estimates. If factors change and different
assumptions are used, the Company’s equity-based compensation expense could be materially different in the future. The key assumptions
included in the model are as follows:
● Share
price – Historically, the Company used the price of its stock sold to third parties in its offerings as the most available
representation of fair value per share of common stock on date of grant. Beginning in late 2020, the Company began using the publicly
quoted market price of its common stock on the Nasdaq Capital Market.
● Expected
volatility — The Company determines the expected price volatility based on the historical volatilities of its peer group of
publicly traded companies as the Company does not have a sufficient trading history for its common stock. Industry peers consist
of several public companies in the medical technology industry similar to the Company in size, stage of life cycle and financial
leverage. The Company intends to continue to consistently apply this process using the same or similar public companies until a sufficient
amount of historical information regarding the volatility of the Company’s own stock price becomes available, or unless circumstances
change such that the identified companies are no longer similar to the Company, in which case, more suitable companies whose share
prices are publicly available would be utilized in the calculation.
● Risk-free
interest rate — The risk-free rate was determined based on yields of U.S. Treasury Bonds of comparable terms. The volatility
is based on analyzing the stock price and implied volatility of guideline companies.
● Expected
dividend yield — The Company has not previously issued dividends and does not anticipate paying dividends in the foreseeable
future. Therefore, the Company used a dividend rate of zero based on management’s expectation of not paying additional dividends.
● Expected
term — The Company estimates the expected term using the simplified method which is the average of the vesting term and the
contractual term of the options. </t>
        </is>
      </c>
    </row>
    <row r="22">
      <c r="A22" s="4" t="inlineStr">
        <is>
          <t>Research and Development</t>
        </is>
      </c>
      <c r="B22" s="4" t="inlineStr">
        <is>
          <t xml:space="preserve">Research
and Development Costs
related to research and development are expensed as incurred and include costs associated with research and development of new products
and enhancements to existing products. There were no </t>
        </is>
      </c>
    </row>
    <row r="23">
      <c r="A23" s="4" t="inlineStr">
        <is>
          <t>Income Taxes</t>
        </is>
      </c>
      <c r="B23" s="4" t="inlineStr">
        <is>
          <t xml:space="preserve">Income
Taxes The
Company uses the asset and liability method to recognize deferred tax assets and liabilities for the expected future tax consequences
of temporary differences between the carrying amounts and the tax basis of assets and liabilities. Deferred
tax assets and liabilities are determined using the effective tax rates for the years in which the tax assets and liabilities are expected
to be realized. A valuation allowance is established when it is more likely than not that the future realization of all or some of the
deferred tax assets will not be achieved. </t>
        </is>
      </c>
    </row>
    <row r="24">
      <c r="A24" s="4" t="inlineStr">
        <is>
          <t>Basic and Diluted Net Loss Per Share</t>
        </is>
      </c>
      <c r="B24" s="4" t="inlineStr">
        <is>
          <t xml:space="preserve">Basic
and Diluted Net Loss Per Share Basic
net loss per share is computed using the weighted average number of common shares outstanding during the period. Diluted net loss per
common share is computed using the weighted average number of common shares outstanding and the weighted average dilutive potential common
shares outstanding using the treasury stock method. However, for the six months ended June 30, 2021 and 2020, diluted net loss per share
is the same as basic net loss per share as the inclusion of weighted average shares of common stock issuable upon the exercise of outstanding
warrants and stock options would be anti-dilutive. The numerator in the basic and diluted net loss per share calculation is the net loss
attributable to common stockholders, which is the net loss for the year increased by the current year preferred stock dividends accrued. For
both the three months and six months ended June 30, 2021 and 2020, the Company incurred a net loss and, accordingly, there were no undistributed
earnings to allocate. The
following table summarizes outstanding common stock securities not included in the computation of diluted net loss per common share as
their inclusion would be anti-dilutive: SCHEDULE OF OUTSTANDING COMMON STOCK SECURITIES NOT INCLUDED IN THE COMPUTATION OF DILUTED NET LOSS PER SHARE
June 30, December 31,
2021 2020
Common Stock Warrants 2,556,029 1,960,029
Common Stock Options 2,732,345 2,302,345 </t>
        </is>
      </c>
    </row>
    <row r="25">
      <c r="A25" s="4" t="inlineStr">
        <is>
          <t>Recent Accounting Pronouncements</t>
        </is>
      </c>
      <c r="B25" s="4" t="inlineStr">
        <is>
          <t xml:space="preserve">Recent
Accounting Pronouncements The
Company is an emerging growth company (“EGC”) as defined in Section 2(a) of the Securities Act, as modified by the Jumpstart
Our Business Startups Act of 2012 (the “JOBS Act”), whereby the Company is not required to comply with new or revised financial
accounting standards until the dates when private companies are required to comply with such standards. The JOBS Act provides that a
company can elect to opt out of the extended transition periods and comply with the requirements that apply to non-EGC public companies
but any such election to opt out is irrevocable. Presented below is a discussion of new accounting standards including deadlines for
adoption assuming that the Company retains its designation as an EGC. Standards
Required to be Adopted in Future Years. In
February 2016, the Financial Accounting Standards Board (“FASB”) issued ASU 2016-02, Leases Targeted Improvements In
June 2016, the FASB issued ASU 2016-13, Financial Instruments - Credit Losses (Topic 326): Measurement of Credit Losses on Financial
Instruments. In
December 2019, the FASB issued ASU 2019-12 , Income Taxes (Topic 740), Simplifying the Accounting for Income Taxes Other
accounting standards that have been issued or proposed by the FASB or other standards-setting bodies that do not require adoption until
a future date are not currently expected to have a material impact on the Company’s financial statements upon adop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AND SIGNIFICANT ACCOUNTING POLICIES (Tables)</t>
        </is>
      </c>
      <c r="B1" s="2" t="inlineStr">
        <is>
          <t>6 Months Ended</t>
        </is>
      </c>
    </row>
    <row r="2">
      <c r="B2" s="2" t="inlineStr">
        <is>
          <t>Jun. 30, 2021</t>
        </is>
      </c>
    </row>
    <row r="3">
      <c r="A3" s="3" t="inlineStr">
        <is>
          <t>Accounting Policies [Abstract]</t>
        </is>
      </c>
    </row>
    <row r="4">
      <c r="A4" s="4" t="inlineStr">
        <is>
          <t>SCHEDULE OF OUTSTANDING COMMON STOCK SECURITIES NOT INCLUDED IN THE COMPUTATION OF DILUTED NET LOSS PER SHARE</t>
        </is>
      </c>
      <c r="B4" s="4" t="inlineStr">
        <is>
          <t xml:space="preserve">The
following table summarizes outstanding common stock securities not included in the computation of diluted net loss per common share as
their inclusion would be anti-dilutive: SCHEDULE OF OUTSTANDING COMMON STOCK SECURITIES NOT INCLUDED IN THE COMPUTATION OF DILUTED NET LOSS PER SHARE
June 30, December 31,
2021 2020
Common Stock Warrants 2,556,029 1,960,029
Common Stock Options 2,732,345 2,302,3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SCHEDULE OF REVENUE FROM CONTRACT WITH CUSTOMERS</t>
        </is>
      </c>
      <c r="B4" s="4" t="inlineStr">
        <is>
          <t xml:space="preserve">The
Company’s revenue from contracts with customers is shown in the table below: SCHEDULE OF REVENUE FROM CONTRACT WITH CUSTOMERS
Three Months Ended June 30, Six Months Ended June 30,
2021 2020 2021 2020
Revenue
Product revenue:
Appliance sales to VIPs $ 1,618,504 $ 633,283 $ 2,913,836 $ 1,936,725
Center revenue 118,089 13,252 209,860 202,707
Total product revenue 1,736,593 646,535 3,123,696 2,139,432
Service revenue
VIP 2,350,868 2,511,401 4,103,899 4,051,546
Billing intelligence services 217,697 98,440 420,832 254,565
Management service revenue (MID related) 74,000 - 133,000 -
Sponsorship/seminar/other 117,598 14,812 163,210 22,152
Total service revenue 2,760,163 2,624,653 4,820,941 4,328,263
Total revenue $ 4,496,756 $ 3,271,188 $ 7,944,637 $ 6,467,695 </t>
        </is>
      </c>
    </row>
    <row r="5">
      <c r="A5" s="4" t="inlineStr">
        <is>
          <t>SCHEDULE OF CONTRACT LIABILITY</t>
        </is>
      </c>
      <c r="B5" s="4" t="inlineStr">
        <is>
          <t xml:space="preserve">The
opening and closing balances of the Company’s contract liability for the three months and six months ended June 30, 2021 and 2020,
respectively, are as follows: SCHEDULE OF CONTRACT LIABILITY
2021 2020
Beginning balance, January 1 $ 2,937,992 $ 2,947,565
New contracts 1,617,392 1,217,106
Revenue recognized (1,753,031 ) (1,540,145 )
Ending balance, March 31 $ 2,802,353 $ 2,624,526
New contracts $ 3,663,089 $ 2,931,795
Revenue recognized (2,350,868 ) (2,511,401 )
Ending balance, June 30 $ 4,114,574 $ 3,044,9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Property
and equipment consist of the following: SCHEDULE OF PROPERTY AND EQUIPMENT
June 30, 2021 December 31, 2020
Furniture and equipment $ 1,234,169 $ 935,697
Leasehold improvements 519,378 519,378
Construction in progress 1,417,454 143,037
Molds 74,822 74,822
Gross property and equipment 3,245,823 1,672,934
Less - Accumulated depreciation and amortization (954,668 ) (801,337 )
Net property and equipment $ 2,291,155 $ 871,5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TANGIBLE ASSETS, NET AND GOODWILL (Tables)</t>
        </is>
      </c>
      <c r="B1" s="2" t="inlineStr">
        <is>
          <t>6 Months Ended</t>
        </is>
      </c>
    </row>
    <row r="2">
      <c r="B2" s="2" t="inlineStr">
        <is>
          <t>Jun. 30, 2021</t>
        </is>
      </c>
    </row>
    <row r="3">
      <c r="A3" s="3" t="inlineStr">
        <is>
          <t>Goodwill and Intangible Assets Disclosure [Abstract]</t>
        </is>
      </c>
    </row>
    <row r="4">
      <c r="A4" s="4" t="inlineStr">
        <is>
          <t>SCHEDULE OF IDENTIFIABLE INTANGIBLES</t>
        </is>
      </c>
      <c r="B4" s="4" t="inlineStr">
        <is>
          <t xml:space="preserve">The
Company amortizes identifiable intangible assets on a straight-line basis over their estimated lives, which range from 5 15 SCHEDULE OF IDENTIFIABLE INTANGIBLES
June 30, 2021 December
31, 2020
Patents and developed technology $ 2,163,264 $ 1,775,438
Trade name 330,000 330,000
Other 26,500 26,500
Intangible assets Gross 2,519,764 2,131,938
Less - Accumulated amortization (2,107,251 ) (1,861,817 )
Intangible assets net $ 412,513 $ 270,121 </t>
        </is>
      </c>
    </row>
    <row r="5">
      <c r="A5" s="4" t="inlineStr">
        <is>
          <t>SCHEDULE OF ESTIMATED FUTURE AMORTIZATION OF IDENTIFIABLE INTANGIBLE ASSETS</t>
        </is>
      </c>
      <c r="B5" s="4" t="inlineStr">
        <is>
          <t xml:space="preserve"> SCHEDULE OF ESTIMATED FUTURE AMORTIZATION OF IDENTIFIABLE INTANGIBLE ASSETS
As of June 30,
2022 $ 128,804
2023 30,505
2024 30,505
2025 30,505
2026 15,215
Thereafter 176,979
Total $ 412,5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1</t>
        </is>
      </c>
    </row>
    <row r="3">
      <c r="A3" s="3" t="inlineStr">
        <is>
          <t>Accrued Expenses</t>
        </is>
      </c>
    </row>
    <row r="4">
      <c r="A4" s="4" t="inlineStr">
        <is>
          <t>SCHEDULE OF ACCRUED EXPENSES</t>
        </is>
      </c>
      <c r="B4" s="4" t="inlineStr">
        <is>
          <t xml:space="preserve">Accrued
expenses consist of the following: SCHEDULE OF ACCRUED EXPENSES
June 30, 2021 December 31, 2020
Accrued payroll $ 1,885,901 $ 1,024,931
Accrued legal and other 330,364 411,723
Lab rebate liabilities 419,659 300,067
Total accrued expenses $ 2,635,924 $ 1,736,7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OUTSTANDING DEBT</t>
        </is>
      </c>
      <c r="B4" s="4" t="inlineStr">
        <is>
          <t xml:space="preserve">Outstanding
debt was as follows: SCHEDULE OF OUTSTANDING DEBT
June 30, 2021 December
31, 2020
Principal balance of debt due December 31, 2020 $ - $ 25,000
PPP loan maturing May 5, 2022 1,265,067 1,265,067
Total debt 1,265,067 1,290,067
Less - Current portion of debt (1,265,067 ) (866,972 )
Long-term portion of debt $ - $ 423,095 </t>
        </is>
      </c>
    </row>
    <row r="5">
      <c r="A5" s="4" t="inlineStr">
        <is>
          <t>SCHEDULE OF FUTURE PRINCIPAL PAYMENTS FOR OUTSTANDING DEBT</t>
        </is>
      </c>
      <c r="B5" s="4" t="inlineStr">
        <is>
          <t xml:space="preserve">Expected
future principal payments for outstanding debt are as follows: SCHEDULE OF FUTURE PRINCIPAL PAYMENTS FOR OUTSTANDING DEBT
June 30, 2021: 2021
2022 $ 1,265,067
Total expected future principal payments $ 1,265,0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6 Months Ended</t>
        </is>
      </c>
    </row>
    <row r="2">
      <c r="B2" s="2" t="inlineStr">
        <is>
          <t>Jun. 30, 2021</t>
        </is>
      </c>
    </row>
    <row r="3">
      <c r="A3" s="3" t="inlineStr">
        <is>
          <t>Accumulated Other Comprehensive Income (Loss) [Line Items]</t>
        </is>
      </c>
    </row>
    <row r="4">
      <c r="A4" s="4" t="inlineStr">
        <is>
          <t>SCHEDULE OF STOCK OPTIONS</t>
        </is>
      </c>
      <c r="B4" s="4" t="inlineStr">
        <is>
          <t xml:space="preserve"> SCHEDULE OF STOCK OPTIONS
Number of Stock Options Weighted Average Exercise Price Weighted Average Remaining Contractual Life Aggregate Intrinsic Value
Options outstanding at December 31, 2020 2,302,345 $ 4.84 1.33 $ 2,463,498
Granted 430,000 $ 6.27 4.76 -
Exercised - $ -
Expired/terminated - $ -
Options outstanding at June 30, 2021 2,732,345 $ 5.06 2.57 $ 1,143,500
Options exercisable at December 31, 2020 1,672,991 $ 4.10 2.46
Options exercisable at June 30, 2021 1,798,510 $ 4.87 4.69
Number of Stock Options Weighted Average Exercise Price Weighted Average Remaining Contractual Life Aggregate Intrinsic Value
Options outstanding at December 31, 2019 1,900,000 $ 4.29 3.08 $ 6,695,876
Granted 106,667 $ 7.50 -
Exercised - $ -
Expired/terminated (10,000 ) $ 7.50
Options outstanding at June 30, 2020 1,996,667 $ 4.44 2.85 $ 5,295,000
Options exercisable at December 31, 2019 1,228,176 $ 3.99 1.65
Options exercisable at June 30, 2020 1,324,917 $ 4.41 2.89 </t>
        </is>
      </c>
    </row>
    <row r="5">
      <c r="A5" s="4" t="inlineStr">
        <is>
          <t>SCHEDULE OF WEIGHTED AVERAGE ASSUMPTIONS USED IN THE FAIR VALUE</t>
        </is>
      </c>
      <c r="B5" s="4" t="inlineStr">
        <is>
          <t>The
weighted average assumptions used in the fair value calculations are as follows: SCHEDULE OF WEIGHTED AVERAGE ASSUMPTIONS USED IN THE FAIR VALUE
June 30, December 31,
2021 2020
Expected term (years) 3.44 3.15
Risk-free interest rate 0.85 % 0.38 %
Expected volatility 137 % 134 %
Expected dividend yield 0 % 0 %</t>
        </is>
      </c>
    </row>
    <row r="6">
      <c r="A6" s="4" t="inlineStr">
        <is>
          <t>SCHEDULE OF WARRANT OUTSTANDING</t>
        </is>
      </c>
      <c r="B6" s="4" t="inlineStr">
        <is>
          <t xml:space="preserve">The
following table summarizes all warrants as of June 30, 2021: SCHEDULE OF WARRANT OUTSTANDING
Number of Warrants Weighted Average Exercise Price Weighted Average Remaining Contractual Life
Warrants outstanding at December 31, 2020 1,960,029 $ 7.40 3.38
Granted 596,000 $ 7.56 2.71
Exercised - $ - -
Expired/terminated - $ - -
Warrants outstanding at June 30, 2021 2,556,029 $ 7.44 3.10
Warrants exercisable at December 31, 2020 1,960,029 $ 7.40 3.38
Warrants exercisable at June 30, 2021 2,311,029 $ 7.42 3.13 </t>
        </is>
      </c>
    </row>
    <row r="7">
      <c r="A7" s="4" t="inlineStr">
        <is>
          <t>Warrant [Member]</t>
        </is>
      </c>
    </row>
    <row r="8">
      <c r="A8" s="3" t="inlineStr">
        <is>
          <t>Accumulated Other Comprehensive Income (Loss) [Line Items]</t>
        </is>
      </c>
    </row>
    <row r="9">
      <c r="A9" s="4" t="inlineStr">
        <is>
          <t>SCHEDULE OF WEIGHTED AVERAGE ASSUMPTIONS USED IN THE FAIR VALUE</t>
        </is>
      </c>
      <c r="B9" s="4" t="inlineStr">
        <is>
          <t>The
weighted average assumptions used in the fair value calculations are as follows: SCHEDULE OF WEIGHTED AVERAGE ASSUMPTIONS USED IN THE FAIR VALUE
June 30, December 31,
2021 2020
Expected term (years) 2.97 2.91
Risk-free interest rate 0.54 % 0.32 %
Expected volatility 138.6 % 139 %
Expected dividend yield 0 % 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FUTURE RENTAL PAYMENTS OF LEASES</t>
        </is>
      </c>
      <c r="B4" s="4" t="inlineStr">
        <is>
          <t xml:space="preserve">Future
rental payments over the term of the Company’s leases are as follows: SCHEDULE OF FUTURE RENTAL PAYMENTS OF LEASES
Twelve Months Ending June 30, 2021
2022 $ 511,769
2023 471,203
2024 485,516
2025 473,145
2026 384,371
Thereafter 753,169
Total $ 3,079,1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OUTSTANDING COMMON STOCK SECURITIES NOT INCLUDED IN THE COMPUTATION OF DILUTED NET LOSS PER SHARE (Details) - shares</t>
        </is>
      </c>
      <c r="B1" s="2" t="inlineStr">
        <is>
          <t>6 Months Ended</t>
        </is>
      </c>
      <c r="C1" s="2" t="inlineStr">
        <is>
          <t>12 Months Ended</t>
        </is>
      </c>
    </row>
    <row r="2">
      <c r="B2" s="2" t="inlineStr">
        <is>
          <t>Jun. 30, 2021</t>
        </is>
      </c>
      <c r="C2" s="2" t="inlineStr">
        <is>
          <t>Dec. 31, 2020</t>
        </is>
      </c>
    </row>
    <row r="3">
      <c r="A3" s="4" t="inlineStr">
        <is>
          <t>Common Stock Warrants [Member]</t>
        </is>
      </c>
    </row>
    <row r="4">
      <c r="A4" s="3" t="inlineStr">
        <is>
          <t>Antidilutive Securities Excluded from Computation of Earnings Per Share [Line Items]</t>
        </is>
      </c>
    </row>
    <row r="5">
      <c r="A5" s="4" t="inlineStr">
        <is>
          <t>Computation of diluted net loss per share</t>
        </is>
      </c>
      <c r="B5" s="5" t="n">
        <v>2556029</v>
      </c>
      <c r="C5" s="5" t="n">
        <v>1960029</v>
      </c>
    </row>
    <row r="6">
      <c r="A6" s="4" t="inlineStr">
        <is>
          <t>Common Stock Options [Member]</t>
        </is>
      </c>
    </row>
    <row r="7">
      <c r="A7" s="3" t="inlineStr">
        <is>
          <t>Antidilutive Securities Excluded from Computation of Earnings Per Share [Line Items]</t>
        </is>
      </c>
    </row>
    <row r="8">
      <c r="A8" s="4" t="inlineStr">
        <is>
          <t>Computation of diluted net loss per share</t>
        </is>
      </c>
      <c r="B8" s="5" t="n">
        <v>2732345</v>
      </c>
      <c r="C8" s="5" t="n">
        <v>230234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Convertible redeemable series A preferred stock, par value</t>
        </is>
      </c>
      <c r="B3" s="7" t="n">
        <v>0.0001</v>
      </c>
      <c r="C3" s="7" t="n">
        <v>0.0001</v>
      </c>
    </row>
    <row r="4">
      <c r="A4" s="4" t="inlineStr">
        <is>
          <t>Convertible redeemable series A preferred stock, shares authorized</t>
        </is>
      </c>
      <c r="B4" s="5" t="n">
        <v>50000000</v>
      </c>
      <c r="C4" s="5" t="n">
        <v>50000000</v>
      </c>
    </row>
    <row r="5">
      <c r="A5" s="4" t="inlineStr">
        <is>
          <t>Convertible redeemable series A preferred stock, shares issued</t>
        </is>
      </c>
      <c r="B5" s="5" t="n">
        <v>0</v>
      </c>
      <c r="C5" s="5" t="n">
        <v>0</v>
      </c>
    </row>
    <row r="6">
      <c r="A6" s="4" t="inlineStr">
        <is>
          <t>Convertible redeemable series A preferred stock, shares outstanding</t>
        </is>
      </c>
      <c r="B6" s="5" t="n">
        <v>0</v>
      </c>
      <c r="C6" s="5" t="n">
        <v>0</v>
      </c>
    </row>
    <row r="7">
      <c r="A7" s="4" t="inlineStr">
        <is>
          <t>Preferred stock series B, par value</t>
        </is>
      </c>
      <c r="B7" s="7" t="n">
        <v>0.0001</v>
      </c>
      <c r="C7" s="7" t="n">
        <v>0.0001</v>
      </c>
    </row>
    <row r="8">
      <c r="A8" s="4" t="inlineStr">
        <is>
          <t>Preferred stock series B, shares authorized</t>
        </is>
      </c>
      <c r="B8" s="5" t="n">
        <v>1200000</v>
      </c>
      <c r="C8" s="5" t="n">
        <v>1200000</v>
      </c>
    </row>
    <row r="9">
      <c r="A9" s="4" t="inlineStr">
        <is>
          <t>Preferred stock series B, shares issued</t>
        </is>
      </c>
      <c r="B9" s="5" t="n">
        <v>0</v>
      </c>
      <c r="C9" s="5" t="n">
        <v>0</v>
      </c>
    </row>
    <row r="10">
      <c r="A10" s="4" t="inlineStr">
        <is>
          <t>Preferred stock series B, shares outstanding</t>
        </is>
      </c>
      <c r="B10" s="5" t="n">
        <v>0</v>
      </c>
      <c r="C10" s="5" t="n">
        <v>0</v>
      </c>
    </row>
    <row r="11">
      <c r="A11" s="4" t="inlineStr">
        <is>
          <t>Common stock class A, par value</t>
        </is>
      </c>
      <c r="B11" s="7" t="n">
        <v>0.0001</v>
      </c>
      <c r="C11" s="7" t="n">
        <v>0.0001</v>
      </c>
    </row>
    <row r="12">
      <c r="A12" s="4" t="inlineStr">
        <is>
          <t>Common stock class A, shares authorized</t>
        </is>
      </c>
      <c r="B12" s="5" t="n">
        <v>200000000</v>
      </c>
      <c r="C12" s="5" t="n">
        <v>200000000</v>
      </c>
    </row>
    <row r="13">
      <c r="A13" s="4" t="inlineStr">
        <is>
          <t>Common stock class A, shares issued</t>
        </is>
      </c>
      <c r="B13" s="5" t="n">
        <v>22812119</v>
      </c>
      <c r="C13" s="5" t="n">
        <v>18209452</v>
      </c>
    </row>
    <row r="14">
      <c r="A14" s="4" t="inlineStr">
        <is>
          <t>Common stock class A, shares outstanding</t>
        </is>
      </c>
      <c r="B14" s="5" t="n">
        <v>22812119</v>
      </c>
      <c r="C14" s="5" t="n">
        <v>182094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ORGANIZATION, DESCRIPTION AND SIGNIFICANT ACCOUNTING POLICIES (Details Narrative) - USD ($)</t>
        </is>
      </c>
      <c r="B1" s="2" t="inlineStr">
        <is>
          <t>May 11, 2021</t>
        </is>
      </c>
      <c r="C1" s="2" t="inlineStr">
        <is>
          <t>Mar. 29, 2021</t>
        </is>
      </c>
      <c r="D1" s="2" t="inlineStr">
        <is>
          <t>Dec. 11, 2020</t>
        </is>
      </c>
      <c r="E1" s="2" t="inlineStr">
        <is>
          <t>May 08, 2020</t>
        </is>
      </c>
      <c r="F1" s="2" t="inlineStr">
        <is>
          <t>Jun. 30, 2021</t>
        </is>
      </c>
      <c r="G1" s="2" t="inlineStr">
        <is>
          <t>Jun. 30, 2020</t>
        </is>
      </c>
      <c r="H1" s="2" t="inlineStr">
        <is>
          <t>Jun. 30, 2021</t>
        </is>
      </c>
      <c r="I1" s="2" t="inlineStr">
        <is>
          <t>Jun. 30, 2020</t>
        </is>
      </c>
      <c r="J1" s="2" t="inlineStr">
        <is>
          <t>Dec. 31, 2020</t>
        </is>
      </c>
      <c r="K1" s="2" t="inlineStr">
        <is>
          <t>Oct. 02, 2019</t>
        </is>
      </c>
    </row>
    <row r="2">
      <c r="A2" s="3" t="inlineStr">
        <is>
          <t>Property, Plant and Equipment [Line Items]</t>
        </is>
      </c>
    </row>
    <row r="3">
      <c r="A3" s="4" t="inlineStr">
        <is>
          <t>Payment of stock issuance cost</t>
        </is>
      </c>
      <c r="B3" s="6" t="n">
        <v>2200000</v>
      </c>
    </row>
    <row r="4">
      <c r="A4" s="4" t="inlineStr">
        <is>
          <t>Cash equivalents</t>
        </is>
      </c>
      <c r="F4" s="6" t="n">
        <v>0</v>
      </c>
      <c r="H4" s="6" t="n">
        <v>0</v>
      </c>
      <c r="J4" s="6" t="n">
        <v>0</v>
      </c>
    </row>
    <row r="5">
      <c r="A5" s="4" t="inlineStr">
        <is>
          <t>Allowance for uncollectible receivables</t>
        </is>
      </c>
      <c r="F5" s="5" t="n">
        <v>780745</v>
      </c>
      <c r="H5" s="6" t="n">
        <v>780745</v>
      </c>
      <c r="J5" s="5" t="n">
        <v>507347</v>
      </c>
    </row>
    <row r="6">
      <c r="A6" s="4" t="inlineStr">
        <is>
          <t>Finite lived intangible asstes acquired, useful life</t>
        </is>
      </c>
      <c r="C6" s="4" t="inlineStr">
        <is>
          <t>15 years</t>
        </is>
      </c>
      <c r="H6" s="4" t="inlineStr">
        <is>
          <t>5 years</t>
        </is>
      </c>
    </row>
    <row r="7">
      <c r="A7" s="4" t="inlineStr">
        <is>
          <t>Warrants purchase</t>
        </is>
      </c>
      <c r="C7" s="5" t="n">
        <v>200000</v>
      </c>
    </row>
    <row r="8">
      <c r="A8" s="4" t="inlineStr">
        <is>
          <t>Exercise price of warrants</t>
        </is>
      </c>
      <c r="C8" s="8" t="n">
        <v>7.5</v>
      </c>
    </row>
    <row r="9">
      <c r="A9" s="4" t="inlineStr">
        <is>
          <t>Warrants vesting</t>
        </is>
      </c>
      <c r="C9" s="6" t="n">
        <v>25000</v>
      </c>
      <c r="H9" s="6" t="n">
        <v>231715</v>
      </c>
      <c r="I9" s="4" t="inlineStr">
        <is>
          <t xml:space="preserve"> </t>
        </is>
      </c>
    </row>
    <row r="10">
      <c r="A10" s="4" t="inlineStr">
        <is>
          <t>Fair value of warrants</t>
        </is>
      </c>
      <c r="C10" s="6" t="n">
        <v>136326</v>
      </c>
    </row>
    <row r="11">
      <c r="A11" s="4" t="inlineStr">
        <is>
          <t>Goodwill, Impairment Loss</t>
        </is>
      </c>
      <c r="H11" s="5" t="n">
        <v>0</v>
      </c>
      <c r="J11" s="5" t="n">
        <v>0</v>
      </c>
    </row>
    <row r="12">
      <c r="A12" s="4" t="inlineStr">
        <is>
          <t>Long-lived assets impairment loss</t>
        </is>
      </c>
      <c r="J12" s="5" t="n">
        <v>0</v>
      </c>
    </row>
    <row r="13">
      <c r="A13" s="4" t="inlineStr">
        <is>
          <t>Discount on notes receivable</t>
        </is>
      </c>
      <c r="F13" s="5" t="n">
        <v>56278</v>
      </c>
      <c r="H13" s="5" t="n">
        <v>56278</v>
      </c>
      <c r="J13" s="6" t="n">
        <v>68101</v>
      </c>
      <c r="K13" s="6" t="n">
        <v>100000</v>
      </c>
    </row>
    <row r="14">
      <c r="A14" s="4" t="inlineStr">
        <is>
          <t>Research and development costs</t>
        </is>
      </c>
      <c r="F14" s="6" t="n">
        <v>0</v>
      </c>
      <c r="H14" s="6" t="n">
        <v>0</v>
      </c>
      <c r="I14" s="6" t="n">
        <v>0</v>
      </c>
    </row>
    <row r="15">
      <c r="A15" s="4" t="inlineStr">
        <is>
          <t>Patents [Member]</t>
        </is>
      </c>
    </row>
    <row r="16">
      <c r="A16" s="3" t="inlineStr">
        <is>
          <t>Property, Plant and Equipment [Line Items]</t>
        </is>
      </c>
    </row>
    <row r="17">
      <c r="A17" s="4" t="inlineStr">
        <is>
          <t>Finite lived intangible asstes acquired, useful life</t>
        </is>
      </c>
      <c r="H17" s="4" t="inlineStr">
        <is>
          <t>15 years</t>
        </is>
      </c>
    </row>
    <row r="18">
      <c r="A18" s="4" t="inlineStr">
        <is>
          <t>Research and development costs</t>
        </is>
      </c>
      <c r="G18" s="6" t="n">
        <v>0</v>
      </c>
    </row>
    <row r="19">
      <c r="A19" s="4" t="inlineStr">
        <is>
          <t>Minimum [Member]</t>
        </is>
      </c>
    </row>
    <row r="20">
      <c r="A20" s="3" t="inlineStr">
        <is>
          <t>Property, Plant and Equipment [Line Items]</t>
        </is>
      </c>
    </row>
    <row r="21">
      <c r="A21" s="4" t="inlineStr">
        <is>
          <t>Property and equipment, useful life</t>
        </is>
      </c>
      <c r="H21" s="4" t="inlineStr">
        <is>
          <t>4 years</t>
        </is>
      </c>
    </row>
    <row r="22">
      <c r="A22" s="4" t="inlineStr">
        <is>
          <t>Minimum [Member] | Leasehold Improvements [Member]</t>
        </is>
      </c>
    </row>
    <row r="23">
      <c r="A23" s="3" t="inlineStr">
        <is>
          <t>Property, Plant and Equipment [Line Items]</t>
        </is>
      </c>
    </row>
    <row r="24">
      <c r="A24" s="4" t="inlineStr">
        <is>
          <t>Property and equipment, useful life</t>
        </is>
      </c>
      <c r="H24" s="4" t="inlineStr">
        <is>
          <t>5 years</t>
        </is>
      </c>
    </row>
    <row r="25">
      <c r="A25" s="4" t="inlineStr">
        <is>
          <t>Maximum [Member]</t>
        </is>
      </c>
    </row>
    <row r="26">
      <c r="A26" s="3" t="inlineStr">
        <is>
          <t>Property, Plant and Equipment [Line Items]</t>
        </is>
      </c>
    </row>
    <row r="27">
      <c r="A27" s="4" t="inlineStr">
        <is>
          <t>Property and equipment, useful life</t>
        </is>
      </c>
      <c r="H27" s="4" t="inlineStr">
        <is>
          <t>5 years</t>
        </is>
      </c>
    </row>
    <row r="28">
      <c r="A28" s="4" t="inlineStr">
        <is>
          <t>Maximum [Member] | Leasehold Improvements [Member]</t>
        </is>
      </c>
    </row>
    <row r="29">
      <c r="A29" s="3" t="inlineStr">
        <is>
          <t>Property, Plant and Equipment [Line Items]</t>
        </is>
      </c>
    </row>
    <row r="30">
      <c r="A30" s="4" t="inlineStr">
        <is>
          <t>Property and equipment, useful life</t>
        </is>
      </c>
      <c r="H30" s="4" t="inlineStr">
        <is>
          <t>7 years</t>
        </is>
      </c>
    </row>
    <row r="31">
      <c r="A31" s="4" t="inlineStr">
        <is>
          <t>Payroll Protection Program Loan [Member]</t>
        </is>
      </c>
    </row>
    <row r="32">
      <c r="A32" s="3" t="inlineStr">
        <is>
          <t>Property, Plant and Equipment [Line Items]</t>
        </is>
      </c>
    </row>
    <row r="33">
      <c r="A33" s="4" t="inlineStr">
        <is>
          <t>Debt recieved through small business administration</t>
        </is>
      </c>
      <c r="E33" s="6" t="n">
        <v>1265000</v>
      </c>
    </row>
    <row r="34">
      <c r="A34" s="4" t="inlineStr">
        <is>
          <t>Interest rate on the loan</t>
        </is>
      </c>
      <c r="E34" s="4" t="inlineStr">
        <is>
          <t>1.00%</t>
        </is>
      </c>
    </row>
    <row r="35">
      <c r="A35" s="4" t="inlineStr">
        <is>
          <t>Maturity date of the loan</t>
        </is>
      </c>
      <c r="E35" s="4" t="inlineStr">
        <is>
          <t>May 5,
		2022</t>
        </is>
      </c>
      <c r="H35" s="4" t="inlineStr">
        <is>
          <t>May 5,
		2022</t>
        </is>
      </c>
    </row>
    <row r="36">
      <c r="A36" s="4" t="inlineStr">
        <is>
          <t>Loan payment description</t>
        </is>
      </c>
      <c r="E36" s="4" t="inlineStr">
        <is>
          <t>The note is payable in
monthly installments of principal and interest over 12 months, beginning 12 months from the date of the note (deferral period). The note
can be repaid at any time with no payment penalty</t>
        </is>
      </c>
    </row>
    <row r="37">
      <c r="A37" s="4" t="inlineStr">
        <is>
          <t>IPO [Member]</t>
        </is>
      </c>
    </row>
    <row r="38">
      <c r="A38" s="3" t="inlineStr">
        <is>
          <t>Property, Plant and Equipment [Line Items]</t>
        </is>
      </c>
    </row>
    <row r="39">
      <c r="A39" s="4" t="inlineStr">
        <is>
          <t>Offering Common shares</t>
        </is>
      </c>
      <c r="B39" s="5" t="n">
        <v>4600000</v>
      </c>
      <c r="D39" s="5" t="n">
        <v>4025000</v>
      </c>
    </row>
    <row r="40">
      <c r="A40" s="4" t="inlineStr">
        <is>
          <t>Stock price per share</t>
        </is>
      </c>
      <c r="D40" s="6" t="n">
        <v>6</v>
      </c>
    </row>
    <row r="41">
      <c r="A41" s="4" t="inlineStr">
        <is>
          <t>Proceeds from issuance after deducting underwriting discounts and commissions</t>
        </is>
      </c>
      <c r="D41" s="6" t="n">
        <v>25400000</v>
      </c>
    </row>
    <row r="42">
      <c r="A42" s="4" t="inlineStr">
        <is>
          <t>IPO [Member] | Preferred Class B [Member]</t>
        </is>
      </c>
    </row>
    <row r="43">
      <c r="A43" s="3" t="inlineStr">
        <is>
          <t>Property, Plant and Equipment [Line Items]</t>
        </is>
      </c>
    </row>
    <row r="44">
      <c r="A44" s="4" t="inlineStr">
        <is>
          <t>Conversion of shares to common stock</t>
        </is>
      </c>
      <c r="D44" s="5" t="n">
        <v>119919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CHEDULE OF REVENUE FROM CONTRACT WITH CUSTOMER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t>
        </is>
      </c>
      <c r="B4" s="6" t="n">
        <v>4496756</v>
      </c>
      <c r="C4" s="6" t="n">
        <v>3271188</v>
      </c>
      <c r="D4" s="6" t="n">
        <v>7944637</v>
      </c>
      <c r="E4" s="6" t="n">
        <v>6467695</v>
      </c>
    </row>
    <row r="5">
      <c r="A5" s="4" t="inlineStr">
        <is>
          <t>Appliance Sales To VIP [Member]</t>
        </is>
      </c>
    </row>
    <row r="6">
      <c r="A6" s="3" t="inlineStr">
        <is>
          <t>Disaggregation of Revenue [Line Items]</t>
        </is>
      </c>
    </row>
    <row r="7">
      <c r="A7" s="4" t="inlineStr">
        <is>
          <t>Total revenue</t>
        </is>
      </c>
      <c r="B7" s="5" t="n">
        <v>1618504</v>
      </c>
      <c r="C7" s="5" t="n">
        <v>633283</v>
      </c>
      <c r="D7" s="5" t="n">
        <v>2913836</v>
      </c>
      <c r="E7" s="5" t="n">
        <v>1936725</v>
      </c>
    </row>
    <row r="8">
      <c r="A8" s="4" t="inlineStr">
        <is>
          <t>Center Revenue [Member]</t>
        </is>
      </c>
    </row>
    <row r="9">
      <c r="A9" s="3" t="inlineStr">
        <is>
          <t>Disaggregation of Revenue [Line Items]</t>
        </is>
      </c>
    </row>
    <row r="10">
      <c r="A10" s="4" t="inlineStr">
        <is>
          <t>Total revenue</t>
        </is>
      </c>
      <c r="B10" s="5" t="n">
        <v>118089</v>
      </c>
      <c r="C10" s="5" t="n">
        <v>13252</v>
      </c>
      <c r="D10" s="5" t="n">
        <v>209860</v>
      </c>
      <c r="E10" s="5" t="n">
        <v>202707</v>
      </c>
    </row>
    <row r="11">
      <c r="A11" s="4" t="inlineStr">
        <is>
          <t>Product [Member]</t>
        </is>
      </c>
    </row>
    <row r="12">
      <c r="A12" s="3" t="inlineStr">
        <is>
          <t>Disaggregation of Revenue [Line Items]</t>
        </is>
      </c>
    </row>
    <row r="13">
      <c r="A13" s="4" t="inlineStr">
        <is>
          <t>Total revenue</t>
        </is>
      </c>
      <c r="B13" s="5" t="n">
        <v>1736593</v>
      </c>
      <c r="C13" s="5" t="n">
        <v>646535</v>
      </c>
      <c r="D13" s="5" t="n">
        <v>3123696</v>
      </c>
      <c r="E13" s="5" t="n">
        <v>2139432</v>
      </c>
    </row>
    <row r="14">
      <c r="A14" s="4" t="inlineStr">
        <is>
          <t>VIP [Member]</t>
        </is>
      </c>
    </row>
    <row r="15">
      <c r="A15" s="3" t="inlineStr">
        <is>
          <t>Disaggregation of Revenue [Line Items]</t>
        </is>
      </c>
    </row>
    <row r="16">
      <c r="A16" s="4" t="inlineStr">
        <is>
          <t>Total revenue</t>
        </is>
      </c>
      <c r="B16" s="5" t="n">
        <v>2350868</v>
      </c>
      <c r="C16" s="5" t="n">
        <v>2511401</v>
      </c>
      <c r="D16" s="5" t="n">
        <v>4103899</v>
      </c>
      <c r="E16" s="5" t="n">
        <v>4051546</v>
      </c>
    </row>
    <row r="17">
      <c r="A17" s="4" t="inlineStr">
        <is>
          <t>Billing Intelligence Services [Member]</t>
        </is>
      </c>
    </row>
    <row r="18">
      <c r="A18" s="3" t="inlineStr">
        <is>
          <t>Disaggregation of Revenue [Line Items]</t>
        </is>
      </c>
    </row>
    <row r="19">
      <c r="A19" s="4" t="inlineStr">
        <is>
          <t>Total revenue</t>
        </is>
      </c>
      <c r="B19" s="5" t="n">
        <v>217697</v>
      </c>
      <c r="C19" s="5" t="n">
        <v>98440</v>
      </c>
      <c r="D19" s="5" t="n">
        <v>420832</v>
      </c>
      <c r="E19" s="5" t="n">
        <v>254565</v>
      </c>
    </row>
    <row r="20">
      <c r="A20" s="4" t="inlineStr">
        <is>
          <t>Management Service Revenue [Member]</t>
        </is>
      </c>
    </row>
    <row r="21">
      <c r="A21" s="3" t="inlineStr">
        <is>
          <t>Disaggregation of Revenue [Line Items]</t>
        </is>
      </c>
    </row>
    <row r="22">
      <c r="A22" s="4" t="inlineStr">
        <is>
          <t>Total revenue</t>
        </is>
      </c>
      <c r="B22" s="5" t="n">
        <v>74000</v>
      </c>
      <c r="C22" s="4" t="inlineStr">
        <is>
          <t xml:space="preserve"> </t>
        </is>
      </c>
      <c r="D22" s="5" t="n">
        <v>133000</v>
      </c>
      <c r="E22" s="4" t="inlineStr">
        <is>
          <t xml:space="preserve"> </t>
        </is>
      </c>
    </row>
    <row r="23">
      <c r="A23" s="4" t="inlineStr">
        <is>
          <t>SponsorshipSeminarOther [Member]</t>
        </is>
      </c>
    </row>
    <row r="24">
      <c r="A24" s="3" t="inlineStr">
        <is>
          <t>Disaggregation of Revenue [Line Items]</t>
        </is>
      </c>
    </row>
    <row r="25">
      <c r="A25" s="4" t="inlineStr">
        <is>
          <t>Total revenue</t>
        </is>
      </c>
      <c r="B25" s="5" t="n">
        <v>117598</v>
      </c>
      <c r="C25" s="5" t="n">
        <v>14812</v>
      </c>
      <c r="D25" s="5" t="n">
        <v>163210</v>
      </c>
      <c r="E25" s="5" t="n">
        <v>22152</v>
      </c>
    </row>
    <row r="26">
      <c r="A26" s="4" t="inlineStr">
        <is>
          <t>Service [Member]</t>
        </is>
      </c>
    </row>
    <row r="27">
      <c r="A27" s="3" t="inlineStr">
        <is>
          <t>Disaggregation of Revenue [Line Items]</t>
        </is>
      </c>
    </row>
    <row r="28">
      <c r="A28" s="4" t="inlineStr">
        <is>
          <t>Total revenue</t>
        </is>
      </c>
      <c r="B28" s="6" t="n">
        <v>2760163</v>
      </c>
      <c r="C28" s="6" t="n">
        <v>2624653</v>
      </c>
      <c r="D28" s="6" t="n">
        <v>4820941</v>
      </c>
      <c r="E28" s="6" t="n">
        <v>432826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s>
  <sheetData>
    <row r="1">
      <c r="A1" s="1" t="inlineStr">
        <is>
          <t>SCHEDULE OF CONTRACT LIABILITY (Details) - USD ($)</t>
        </is>
      </c>
      <c r="B1" s="2" t="inlineStr">
        <is>
          <t>3 Months Ended</t>
        </is>
      </c>
    </row>
    <row r="2">
      <c r="B2" s="2" t="inlineStr">
        <is>
          <t>Jun. 30, 2021</t>
        </is>
      </c>
      <c r="C2" s="2" t="inlineStr">
        <is>
          <t>Mar. 31, 2021</t>
        </is>
      </c>
      <c r="D2" s="2" t="inlineStr">
        <is>
          <t>Jun. 30, 2020</t>
        </is>
      </c>
      <c r="E2" s="2" t="inlineStr">
        <is>
          <t>Mar. 31, 2020</t>
        </is>
      </c>
    </row>
    <row r="3">
      <c r="A3" s="3" t="inlineStr">
        <is>
          <t>Revenue from Contract with Customer [Abstract]</t>
        </is>
      </c>
    </row>
    <row r="4">
      <c r="A4" s="4" t="inlineStr">
        <is>
          <t>Beginning balance, January 1</t>
        </is>
      </c>
      <c r="B4" s="6" t="n">
        <v>2802353</v>
      </c>
      <c r="C4" s="6" t="n">
        <v>2937992</v>
      </c>
      <c r="D4" s="6" t="n">
        <v>2624526</v>
      </c>
      <c r="E4" s="6" t="n">
        <v>2947565</v>
      </c>
    </row>
    <row r="5">
      <c r="A5" s="4" t="inlineStr">
        <is>
          <t>New contracts</t>
        </is>
      </c>
      <c r="B5" s="5" t="n">
        <v>3663089</v>
      </c>
      <c r="C5" s="5" t="n">
        <v>1617392</v>
      </c>
      <c r="D5" s="5" t="n">
        <v>2931795</v>
      </c>
      <c r="E5" s="5" t="n">
        <v>1217106</v>
      </c>
    </row>
    <row r="6">
      <c r="A6" s="4" t="inlineStr">
        <is>
          <t>Revenue recognized</t>
        </is>
      </c>
      <c r="B6" s="5" t="n">
        <v>-2350868</v>
      </c>
      <c r="C6" s="5" t="n">
        <v>-1753031</v>
      </c>
      <c r="D6" s="5" t="n">
        <v>-2511401</v>
      </c>
      <c r="E6" s="5" t="n">
        <v>-1540145</v>
      </c>
    </row>
    <row r="7">
      <c r="A7" s="4" t="inlineStr">
        <is>
          <t>Ending balance, March 31</t>
        </is>
      </c>
      <c r="B7" s="6" t="n">
        <v>4114574</v>
      </c>
      <c r="C7" s="6" t="n">
        <v>2802353</v>
      </c>
      <c r="D7" s="6" t="n">
        <v>3044920</v>
      </c>
      <c r="E7" s="6" t="n">
        <v>2624526</v>
      </c>
    </row>
  </sheetData>
  <mergeCells count="2">
    <mergeCell ref="A1:A2"/>
    <mergeCell ref="B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Details Narrative)</t>
        </is>
      </c>
      <c r="B1" s="2" t="inlineStr">
        <is>
          <t>6 Months Ended</t>
        </is>
      </c>
    </row>
    <row r="2">
      <c r="B2" s="2" t="inlineStr">
        <is>
          <t>Jun. 30, 2021USD ($)</t>
        </is>
      </c>
    </row>
    <row r="3">
      <c r="A3" s="3" t="inlineStr">
        <is>
          <t>Revenue from Contract with Customer [Abstract]</t>
        </is>
      </c>
    </row>
    <row r="4">
      <c r="A4" s="4" t="inlineStr">
        <is>
          <t>Service revenue description</t>
        </is>
      </c>
      <c r="B4" s="4" t="inlineStr">
        <is>
          <t>Since
VIPs are able to begin generating revenue after the first training workshop, the Company recognizes 50% of the service revenue in the
second month of enrollment and the remaining 50% pro rata throughout the following eleven months of the service contract.</t>
        </is>
      </c>
    </row>
    <row r="5">
      <c r="A5" s="4" t="inlineStr">
        <is>
          <t>Development service fee description</t>
        </is>
      </c>
      <c r="B5" s="4" t="inlineStr">
        <is>
          <t>The development service fee is for the sum of $60,000. Fifty percent (50%) or $30,000 of the development fee
is paid upon the funding of the clinic and is deemed earned at the time the clinic opens. The remaining balance of $30,000 is payable
in six (6) equal monthly installments of $5,000 commencing the month following the opening of the clinic and is recognized monthly during
the month the service is rendered. The management service fee is equal to six percent (6%) of the clinic’s “monthly net revenues”
with a monthly minimum of $5,000 and is recognized monthly during the month the service is rendered.</t>
        </is>
      </c>
    </row>
    <row r="6">
      <c r="A6" s="4" t="inlineStr">
        <is>
          <t>Development service fee</t>
        </is>
      </c>
      <c r="B6" s="6" t="n">
        <v>6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NOTES RECEIVABLE (Details Narrative) - USD ($)</t>
        </is>
      </c>
      <c r="B1" s="2" t="inlineStr">
        <is>
          <t>Oct. 02, 2019</t>
        </is>
      </c>
      <c r="C1" s="2" t="inlineStr">
        <is>
          <t>Jun. 30, 2021</t>
        </is>
      </c>
      <c r="D1" s="2" t="inlineStr">
        <is>
          <t>Dec. 31, 2020</t>
        </is>
      </c>
    </row>
    <row r="2">
      <c r="A2" s="3" t="inlineStr">
        <is>
          <t>Receivables [Abstract]</t>
        </is>
      </c>
    </row>
    <row r="3">
      <c r="A3" s="4" t="inlineStr">
        <is>
          <t>Total Consideration</t>
        </is>
      </c>
      <c r="B3" s="6" t="n">
        <v>1225000</v>
      </c>
    </row>
    <row r="4">
      <c r="A4" s="4" t="inlineStr">
        <is>
          <t>Cash Consideration</t>
        </is>
      </c>
      <c r="B4" s="5" t="n">
        <v>250000</v>
      </c>
    </row>
    <row r="5">
      <c r="A5" s="4" t="inlineStr">
        <is>
          <t>Notes Receivable</t>
        </is>
      </c>
      <c r="B5" s="6" t="n">
        <v>975000</v>
      </c>
    </row>
    <row r="6">
      <c r="A6" s="4" t="inlineStr">
        <is>
          <t>Interest rate</t>
        </is>
      </c>
      <c r="B6" s="4" t="inlineStr">
        <is>
          <t>6.00%</t>
        </is>
      </c>
    </row>
    <row r="7">
      <c r="A7" s="4" t="inlineStr">
        <is>
          <t>Discount on the notes receivable</t>
        </is>
      </c>
      <c r="B7" s="6" t="n">
        <v>100000</v>
      </c>
      <c r="C7" s="6" t="n">
        <v>56278</v>
      </c>
      <c r="D7" s="6" t="n">
        <v>681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1</t>
        </is>
      </c>
      <c r="C1" s="2" t="inlineStr">
        <is>
          <t>Dec. 31, 2020</t>
        </is>
      </c>
    </row>
    <row r="2">
      <c r="A2" s="3" t="inlineStr">
        <is>
          <t>Property, Plant and Equipment [Line Items]</t>
        </is>
      </c>
    </row>
    <row r="3">
      <c r="A3" s="4" t="inlineStr">
        <is>
          <t>Gross property and equipment</t>
        </is>
      </c>
      <c r="B3" s="6" t="n">
        <v>3245823</v>
      </c>
      <c r="C3" s="6" t="n">
        <v>1672934</v>
      </c>
    </row>
    <row r="4">
      <c r="A4" s="4" t="inlineStr">
        <is>
          <t>Less - Accumulated depreciation and amortization</t>
        </is>
      </c>
      <c r="B4" s="5" t="n">
        <v>-954668</v>
      </c>
      <c r="C4" s="5" t="n">
        <v>-801337</v>
      </c>
    </row>
    <row r="5">
      <c r="A5" s="4" t="inlineStr">
        <is>
          <t>Net property and equipment</t>
        </is>
      </c>
      <c r="B5" s="5" t="n">
        <v>2291155</v>
      </c>
      <c r="C5" s="5" t="n">
        <v>871597</v>
      </c>
    </row>
    <row r="6">
      <c r="A6" s="4" t="inlineStr">
        <is>
          <t>Furniture and Fixtures [Member]</t>
        </is>
      </c>
    </row>
    <row r="7">
      <c r="A7" s="3" t="inlineStr">
        <is>
          <t>Property, Plant and Equipment [Line Items]</t>
        </is>
      </c>
    </row>
    <row r="8">
      <c r="A8" s="4" t="inlineStr">
        <is>
          <t>Gross property and equipment</t>
        </is>
      </c>
      <c r="B8" s="5" t="n">
        <v>1234169</v>
      </c>
      <c r="C8" s="5" t="n">
        <v>935697</v>
      </c>
    </row>
    <row r="9">
      <c r="A9" s="4" t="inlineStr">
        <is>
          <t>Leasehold Improvements [Member]</t>
        </is>
      </c>
    </row>
    <row r="10">
      <c r="A10" s="3" t="inlineStr">
        <is>
          <t>Property, Plant and Equipment [Line Items]</t>
        </is>
      </c>
    </row>
    <row r="11">
      <c r="A11" s="4" t="inlineStr">
        <is>
          <t>Gross property and equipment</t>
        </is>
      </c>
      <c r="B11" s="5" t="n">
        <v>519378</v>
      </c>
      <c r="C11" s="5" t="n">
        <v>519378</v>
      </c>
    </row>
    <row r="12">
      <c r="A12" s="4" t="inlineStr">
        <is>
          <t>Construction in Progress [Member]</t>
        </is>
      </c>
    </row>
    <row r="13">
      <c r="A13" s="3" t="inlineStr">
        <is>
          <t>Property, Plant and Equipment [Line Items]</t>
        </is>
      </c>
    </row>
    <row r="14">
      <c r="A14" s="4" t="inlineStr">
        <is>
          <t>Gross property and equipment</t>
        </is>
      </c>
      <c r="B14" s="5" t="n">
        <v>1417454</v>
      </c>
      <c r="C14" s="5" t="n">
        <v>143037</v>
      </c>
    </row>
    <row r="15">
      <c r="A15" s="4" t="inlineStr">
        <is>
          <t>Molds [Member]</t>
        </is>
      </c>
    </row>
    <row r="16">
      <c r="A16" s="3" t="inlineStr">
        <is>
          <t>Property, Plant and Equipment [Line Items]</t>
        </is>
      </c>
    </row>
    <row r="17">
      <c r="A17" s="4" t="inlineStr">
        <is>
          <t>Gross property and equipment</t>
        </is>
      </c>
      <c r="B17" s="6" t="n">
        <v>74822</v>
      </c>
      <c r="C17" s="6" t="n">
        <v>7482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and Amortization</t>
        </is>
      </c>
      <c r="B4" s="6" t="n">
        <v>80597</v>
      </c>
      <c r="C4" s="6" t="n">
        <v>75881</v>
      </c>
      <c r="D4" s="6" t="n">
        <v>153331</v>
      </c>
      <c r="E4" s="6" t="n">
        <v>15209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DENTIFIABLE INTANGIBLES (Details) - USD ($)</t>
        </is>
      </c>
      <c r="B1" s="2" t="inlineStr">
        <is>
          <t>Jun. 30, 2021</t>
        </is>
      </c>
      <c r="C1" s="2" t="inlineStr">
        <is>
          <t>Dec. 31, 2020</t>
        </is>
      </c>
    </row>
    <row r="2">
      <c r="A2" s="3" t="inlineStr">
        <is>
          <t>Finite-Lived Intangible Assets [Line Items]</t>
        </is>
      </c>
    </row>
    <row r="3">
      <c r="A3" s="4" t="inlineStr">
        <is>
          <t>Intangible assets Gross</t>
        </is>
      </c>
      <c r="B3" s="6" t="n">
        <v>2519764</v>
      </c>
      <c r="C3" s="6" t="n">
        <v>2131938</v>
      </c>
    </row>
    <row r="4">
      <c r="A4" s="4" t="inlineStr">
        <is>
          <t>Less - Accumulated amortization</t>
        </is>
      </c>
      <c r="B4" s="5" t="n">
        <v>-2107251</v>
      </c>
      <c r="C4" s="5" t="n">
        <v>-1861817</v>
      </c>
    </row>
    <row r="5">
      <c r="A5" s="4" t="inlineStr">
        <is>
          <t>Intangible assets net</t>
        </is>
      </c>
      <c r="B5" s="5" t="n">
        <v>412513</v>
      </c>
      <c r="C5" s="5" t="n">
        <v>270121</v>
      </c>
    </row>
    <row r="6">
      <c r="A6" s="4" t="inlineStr">
        <is>
          <t>Patents and developed technology [Member]</t>
        </is>
      </c>
    </row>
    <row r="7">
      <c r="A7" s="3" t="inlineStr">
        <is>
          <t>Finite-Lived Intangible Assets [Line Items]</t>
        </is>
      </c>
    </row>
    <row r="8">
      <c r="A8" s="4" t="inlineStr">
        <is>
          <t>Intangible assets Gross</t>
        </is>
      </c>
      <c r="B8" s="5" t="n">
        <v>2163264</v>
      </c>
      <c r="C8" s="5" t="n">
        <v>1775438</v>
      </c>
    </row>
    <row r="9">
      <c r="A9" s="4" t="inlineStr">
        <is>
          <t>Trade Names [Member]</t>
        </is>
      </c>
    </row>
    <row r="10">
      <c r="A10" s="3" t="inlineStr">
        <is>
          <t>Finite-Lived Intangible Assets [Line Items]</t>
        </is>
      </c>
    </row>
    <row r="11">
      <c r="A11" s="4" t="inlineStr">
        <is>
          <t>Intangible assets Gross</t>
        </is>
      </c>
      <c r="B11" s="5" t="n">
        <v>330000</v>
      </c>
      <c r="C11" s="5" t="n">
        <v>330000</v>
      </c>
    </row>
    <row r="12">
      <c r="A12" s="4" t="inlineStr">
        <is>
          <t>OtherIntagible [Member]</t>
        </is>
      </c>
    </row>
    <row r="13">
      <c r="A13" s="3" t="inlineStr">
        <is>
          <t>Finite-Lived Intangible Assets [Line Items]</t>
        </is>
      </c>
    </row>
    <row r="14">
      <c r="A14" s="4" t="inlineStr">
        <is>
          <t>Intangible assets Gross</t>
        </is>
      </c>
      <c r="B14" s="6" t="n">
        <v>26500</v>
      </c>
      <c r="C14" s="6" t="n">
        <v>26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FUTURE AMORTIZATION OF IDENTIFIABLE INTANGIBLE ASSETS (Details) - USD ($)</t>
        </is>
      </c>
      <c r="B1" s="2" t="inlineStr">
        <is>
          <t>Jun. 30, 2021</t>
        </is>
      </c>
      <c r="C1" s="2" t="inlineStr">
        <is>
          <t>Dec. 31, 2020</t>
        </is>
      </c>
    </row>
    <row r="2">
      <c r="A2" s="3" t="inlineStr">
        <is>
          <t>Goodwill and Intangible Assets Disclosure [Abstract]</t>
        </is>
      </c>
    </row>
    <row r="3">
      <c r="A3" s="4" t="inlineStr">
        <is>
          <t>2022</t>
        </is>
      </c>
      <c r="B3" s="6" t="n">
        <v>128804</v>
      </c>
    </row>
    <row r="4">
      <c r="A4" s="4" t="inlineStr">
        <is>
          <t>2023</t>
        </is>
      </c>
      <c r="B4" s="5" t="n">
        <v>30505</v>
      </c>
    </row>
    <row r="5">
      <c r="A5" s="4" t="inlineStr">
        <is>
          <t>2024</t>
        </is>
      </c>
      <c r="B5" s="5" t="n">
        <v>30505</v>
      </c>
    </row>
    <row r="6">
      <c r="A6" s="4" t="inlineStr">
        <is>
          <t>2025</t>
        </is>
      </c>
      <c r="B6" s="5" t="n">
        <v>30505</v>
      </c>
    </row>
    <row r="7">
      <c r="A7" s="4" t="inlineStr">
        <is>
          <t>2026</t>
        </is>
      </c>
      <c r="B7" s="5" t="n">
        <v>15215</v>
      </c>
    </row>
    <row r="8">
      <c r="A8" s="4" t="inlineStr">
        <is>
          <t>Thereafter</t>
        </is>
      </c>
      <c r="B8" s="5" t="n">
        <v>176979</v>
      </c>
    </row>
    <row r="9">
      <c r="A9" s="4" t="inlineStr">
        <is>
          <t>Total</t>
        </is>
      </c>
      <c r="B9" s="6" t="n">
        <v>412513</v>
      </c>
      <c r="C9" s="6" t="n">
        <v>2701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INTANGIBLE ASSETS, NET AND GOODWILL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Goodwill and Intangible Assets Disclosure [Abstract]</t>
        </is>
      </c>
    </row>
    <row r="4">
      <c r="A4" s="4" t="inlineStr">
        <is>
          <t>Amortization expense of identifiable intangible assets</t>
        </is>
      </c>
      <c r="B4" s="6" t="n">
        <v>114177</v>
      </c>
      <c r="C4" s="6" t="n">
        <v>104758</v>
      </c>
      <c r="D4" s="6" t="n">
        <v>218934</v>
      </c>
      <c r="E4" s="6" t="n">
        <v>209515</v>
      </c>
    </row>
    <row r="5">
      <c r="A5" s="4" t="inlineStr">
        <is>
          <t>Goodwill</t>
        </is>
      </c>
      <c r="B5" s="6" t="n">
        <v>2843123</v>
      </c>
      <c r="D5" s="6" t="n">
        <v>2843123</v>
      </c>
      <c r="F5" s="6" t="n">
        <v>267143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t>
        </is>
      </c>
      <c r="B4" s="6" t="n">
        <v>4496756</v>
      </c>
      <c r="C4" s="6" t="n">
        <v>3271188</v>
      </c>
      <c r="D4" s="6" t="n">
        <v>7944637</v>
      </c>
      <c r="E4" s="6" t="n">
        <v>6467695</v>
      </c>
    </row>
    <row r="5">
      <c r="A5" s="4" t="inlineStr">
        <is>
          <t>Cost of sales (exclusive of depreciation and amortization shown separately below)</t>
        </is>
      </c>
      <c r="B5" s="5" t="n">
        <v>872651</v>
      </c>
      <c r="C5" s="5" t="n">
        <v>544846</v>
      </c>
      <c r="D5" s="5" t="n">
        <v>1630647</v>
      </c>
      <c r="E5" s="5" t="n">
        <v>1325302</v>
      </c>
    </row>
    <row r="6">
      <c r="A6" s="4" t="inlineStr">
        <is>
          <t>Gross profit</t>
        </is>
      </c>
      <c r="B6" s="5" t="n">
        <v>3624105</v>
      </c>
      <c r="C6" s="5" t="n">
        <v>2726342</v>
      </c>
      <c r="D6" s="5" t="n">
        <v>6313990</v>
      </c>
      <c r="E6" s="5" t="n">
        <v>5142393</v>
      </c>
    </row>
    <row r="7">
      <c r="A7" s="3" t="inlineStr">
        <is>
          <t>Operating expenses</t>
        </is>
      </c>
    </row>
    <row r="8">
      <c r="A8" s="4" t="inlineStr">
        <is>
          <t>General and administrative</t>
        </is>
      </c>
      <c r="B8" s="5" t="n">
        <v>6092535</v>
      </c>
      <c r="C8" s="5" t="n">
        <v>3460841</v>
      </c>
      <c r="D8" s="5" t="n">
        <v>11151668</v>
      </c>
      <c r="E8" s="5" t="n">
        <v>7693812</v>
      </c>
    </row>
    <row r="9">
      <c r="A9" s="4" t="inlineStr">
        <is>
          <t>Sales and marketing</t>
        </is>
      </c>
      <c r="B9" s="5" t="n">
        <v>1398050</v>
      </c>
      <c r="C9" s="5" t="n">
        <v>502190</v>
      </c>
      <c r="D9" s="5" t="n">
        <v>2258210</v>
      </c>
      <c r="E9" s="5" t="n">
        <v>1062026</v>
      </c>
    </row>
    <row r="10">
      <c r="A10" s="4" t="inlineStr">
        <is>
          <t>Depreciation and amortization</t>
        </is>
      </c>
      <c r="B10" s="5" t="n">
        <v>194769</v>
      </c>
      <c r="C10" s="5" t="n">
        <v>180639</v>
      </c>
      <c r="D10" s="5" t="n">
        <v>372266</v>
      </c>
      <c r="E10" s="5" t="n">
        <v>361607</v>
      </c>
    </row>
    <row r="11">
      <c r="A11" s="4" t="inlineStr">
        <is>
          <t>Total operating expenses</t>
        </is>
      </c>
      <c r="B11" s="5" t="n">
        <v>7685354</v>
      </c>
      <c r="C11" s="5" t="n">
        <v>4143670</v>
      </c>
      <c r="D11" s="5" t="n">
        <v>13782144</v>
      </c>
      <c r="E11" s="5" t="n">
        <v>9117445</v>
      </c>
    </row>
    <row r="12">
      <c r="A12" s="4" t="inlineStr">
        <is>
          <t>Operating loss before interest (expense) income</t>
        </is>
      </c>
      <c r="B12" s="5" t="n">
        <v>-4061249</v>
      </c>
      <c r="C12" s="5" t="n">
        <v>-1417328</v>
      </c>
      <c r="D12" s="5" t="n">
        <v>-7468154</v>
      </c>
      <c r="E12" s="5" t="n">
        <v>-3975052</v>
      </c>
    </row>
    <row r="13">
      <c r="A13" s="4" t="inlineStr">
        <is>
          <t>Interest expense</t>
        </is>
      </c>
      <c r="B13" s="5" t="n">
        <v>-251</v>
      </c>
      <c r="C13" s="5" t="n">
        <v>-18067</v>
      </c>
      <c r="D13" s="5" t="n">
        <v>-333</v>
      </c>
      <c r="E13" s="5" t="n">
        <v>-61790</v>
      </c>
    </row>
    <row r="14">
      <c r="A14" s="4" t="inlineStr">
        <is>
          <t>Interest income</t>
        </is>
      </c>
      <c r="B14" s="5" t="n">
        <v>18971</v>
      </c>
      <c r="C14" s="5" t="n">
        <v>21723</v>
      </c>
      <c r="D14" s="5" t="n">
        <v>26716</v>
      </c>
      <c r="E14" s="5" t="n">
        <v>42603</v>
      </c>
    </row>
    <row r="15">
      <c r="A15" s="4" t="inlineStr">
        <is>
          <t>Net loss</t>
        </is>
      </c>
      <c r="B15" s="5" t="n">
        <v>-4042529</v>
      </c>
      <c r="C15" s="5" t="n">
        <v>-1413672</v>
      </c>
      <c r="D15" s="5" t="n">
        <v>-7441771</v>
      </c>
      <c r="E15" s="5" t="n">
        <v>-3994239</v>
      </c>
    </row>
    <row r="16">
      <c r="A16" s="4" t="inlineStr">
        <is>
          <t>Preferred stock accretion</t>
        </is>
      </c>
      <c r="B16" s="4" t="inlineStr">
        <is>
          <t xml:space="preserve"> </t>
        </is>
      </c>
      <c r="C16" s="5" t="n">
        <v>-250000</v>
      </c>
      <c r="D16" s="4" t="inlineStr">
        <is>
          <t xml:space="preserve"> </t>
        </is>
      </c>
      <c r="E16" s="5" t="n">
        <v>-500000</v>
      </c>
    </row>
    <row r="17">
      <c r="A17" s="4" t="inlineStr">
        <is>
          <t>Net loss attributable to common stockholders</t>
        </is>
      </c>
      <c r="B17" s="6" t="n">
        <v>-4042529</v>
      </c>
      <c r="C17" s="6" t="n">
        <v>-1663672</v>
      </c>
      <c r="D17" s="6" t="n">
        <v>-7441771</v>
      </c>
      <c r="E17" s="6" t="n">
        <v>-4494239</v>
      </c>
    </row>
    <row r="18">
      <c r="A18" s="4" t="inlineStr">
        <is>
          <t>Net loss per share attributable to common stockholders (basic and diluted)</t>
        </is>
      </c>
      <c r="B18" s="8" t="n">
        <v>-0.19</v>
      </c>
      <c r="C18" s="8" t="n">
        <v>-0.13</v>
      </c>
      <c r="D18" s="8" t="n">
        <v>-0.38</v>
      </c>
      <c r="E18" s="8" t="n">
        <v>-0.36</v>
      </c>
    </row>
    <row r="19">
      <c r="A19" s="4" t="inlineStr">
        <is>
          <t>Weighted average number of shares of Common Stock outstanding (basic and diluted)</t>
        </is>
      </c>
      <c r="B19" s="5" t="n">
        <v>20738021</v>
      </c>
      <c r="C19" s="5" t="n">
        <v>12486973</v>
      </c>
      <c r="D19" s="5" t="n">
        <v>19482056</v>
      </c>
      <c r="E19" s="5" t="n">
        <v>12531141</v>
      </c>
    </row>
    <row r="20">
      <c r="A20" s="4" t="inlineStr">
        <is>
          <t>Product [Member]</t>
        </is>
      </c>
    </row>
    <row r="21">
      <c r="A21" s="3" t="inlineStr">
        <is>
          <t>Revenue</t>
        </is>
      </c>
    </row>
    <row r="22">
      <c r="A22" s="4" t="inlineStr">
        <is>
          <t>Total revenue</t>
        </is>
      </c>
      <c r="B22" s="6" t="n">
        <v>1736593</v>
      </c>
      <c r="C22" s="6" t="n">
        <v>646535</v>
      </c>
      <c r="D22" s="6" t="n">
        <v>3123696</v>
      </c>
      <c r="E22" s="6" t="n">
        <v>2139432</v>
      </c>
    </row>
    <row r="23">
      <c r="A23" s="4" t="inlineStr">
        <is>
          <t>Service [Member]</t>
        </is>
      </c>
    </row>
    <row r="24">
      <c r="A24" s="3" t="inlineStr">
        <is>
          <t>Revenue</t>
        </is>
      </c>
    </row>
    <row r="25">
      <c r="A25" s="4" t="inlineStr">
        <is>
          <t>Total revenue</t>
        </is>
      </c>
      <c r="B25" s="6" t="n">
        <v>2760163</v>
      </c>
      <c r="C25" s="6" t="n">
        <v>2624653</v>
      </c>
      <c r="D25" s="6" t="n">
        <v>4820941</v>
      </c>
      <c r="E25" s="6" t="n">
        <v>43282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Jun. 30, 2021</t>
        </is>
      </c>
      <c r="C1" s="2" t="inlineStr">
        <is>
          <t>Dec. 31, 2020</t>
        </is>
      </c>
    </row>
    <row r="2">
      <c r="A2" s="3" t="inlineStr">
        <is>
          <t>Accrued Expenses</t>
        </is>
      </c>
    </row>
    <row r="3">
      <c r="A3" s="4" t="inlineStr">
        <is>
          <t>Accrued payroll</t>
        </is>
      </c>
      <c r="B3" s="6" t="n">
        <v>1885901</v>
      </c>
      <c r="C3" s="6" t="n">
        <v>1024931</v>
      </c>
    </row>
    <row r="4">
      <c r="A4" s="4" t="inlineStr">
        <is>
          <t>Accrued legal and other</t>
        </is>
      </c>
      <c r="B4" s="5" t="n">
        <v>330364</v>
      </c>
      <c r="C4" s="5" t="n">
        <v>411723</v>
      </c>
    </row>
    <row r="5">
      <c r="A5" s="4" t="inlineStr">
        <is>
          <t>Lab rebate liabilities</t>
        </is>
      </c>
      <c r="B5" s="5" t="n">
        <v>419659</v>
      </c>
      <c r="C5" s="5" t="n">
        <v>300067</v>
      </c>
    </row>
    <row r="6">
      <c r="A6" s="4" t="inlineStr">
        <is>
          <t>Total accrued expenses</t>
        </is>
      </c>
      <c r="B6" s="6" t="n">
        <v>2635924</v>
      </c>
      <c r="C6" s="6" t="n">
        <v>17367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OUTSTANDING DEBT (Details) - USD ($)</t>
        </is>
      </c>
      <c r="B1" s="2" t="inlineStr">
        <is>
          <t>Jun. 30, 2021</t>
        </is>
      </c>
      <c r="C1" s="2" t="inlineStr">
        <is>
          <t>Dec. 31, 2020</t>
        </is>
      </c>
    </row>
    <row r="2">
      <c r="A2" s="3" t="inlineStr">
        <is>
          <t>Debt Disclosure [Abstract]</t>
        </is>
      </c>
    </row>
    <row r="3">
      <c r="A3" s="4" t="inlineStr">
        <is>
          <t>Principal balance of debt due December 31, 2020</t>
        </is>
      </c>
      <c r="B3" s="4" t="inlineStr">
        <is>
          <t xml:space="preserve"> </t>
        </is>
      </c>
      <c r="C3" s="6" t="n">
        <v>25000</v>
      </c>
    </row>
    <row r="4">
      <c r="A4" s="4" t="inlineStr">
        <is>
          <t>PPP loan maturing May 5, 2022</t>
        </is>
      </c>
      <c r="B4" s="5" t="n">
        <v>1265067</v>
      </c>
      <c r="C4" s="5" t="n">
        <v>1265067</v>
      </c>
    </row>
    <row r="5">
      <c r="A5" s="4" t="inlineStr">
        <is>
          <t>Total debt</t>
        </is>
      </c>
      <c r="B5" s="5" t="n">
        <v>1265067</v>
      </c>
      <c r="C5" s="5" t="n">
        <v>1290067</v>
      </c>
    </row>
    <row r="6">
      <c r="A6" s="4" t="inlineStr">
        <is>
          <t>Less - Current portion of debt</t>
        </is>
      </c>
      <c r="B6" s="5" t="n">
        <v>-1265067</v>
      </c>
      <c r="C6" s="5" t="n">
        <v>-866972</v>
      </c>
    </row>
    <row r="7">
      <c r="A7" s="4" t="inlineStr">
        <is>
          <t>Long-term portion of debt</t>
        </is>
      </c>
      <c r="B7" s="4" t="inlineStr">
        <is>
          <t xml:space="preserve"> </t>
        </is>
      </c>
      <c r="C7" s="6" t="n">
        <v>4230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OUTSTANDING DEBT (Details) (Parenthetical)</t>
        </is>
      </c>
      <c r="B1" s="2" t="inlineStr">
        <is>
          <t>May 08, 2020</t>
        </is>
      </c>
      <c r="C1" s="2" t="inlineStr">
        <is>
          <t>Jun. 30, 2021</t>
        </is>
      </c>
    </row>
    <row r="2">
      <c r="A2" s="4" t="inlineStr">
        <is>
          <t>Payroll Protection Program Loan [Member]</t>
        </is>
      </c>
    </row>
    <row r="3">
      <c r="A3" s="3" t="inlineStr">
        <is>
          <t>Short-term Debt [Line Items]</t>
        </is>
      </c>
    </row>
    <row r="4">
      <c r="A4" s="4" t="inlineStr">
        <is>
          <t>Debt instrument maturity date</t>
        </is>
      </c>
      <c r="B4" s="4" t="inlineStr">
        <is>
          <t>May 5,
		2022</t>
        </is>
      </c>
      <c r="C4" s="4" t="inlineStr">
        <is>
          <t>May 5,
		2022</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FUTURE PRINCIPAL PAYMENTS FOR OUTSTANDING DEBT (Details) - USD ($)</t>
        </is>
      </c>
      <c r="B1" s="2" t="inlineStr">
        <is>
          <t>Jun. 30, 2021</t>
        </is>
      </c>
      <c r="C1" s="2" t="inlineStr">
        <is>
          <t>Dec. 31, 2020</t>
        </is>
      </c>
    </row>
    <row r="2">
      <c r="A2" s="3" t="inlineStr">
        <is>
          <t>Debt Disclosure [Abstract]</t>
        </is>
      </c>
    </row>
    <row r="3">
      <c r="A3" s="4" t="inlineStr">
        <is>
          <t>2022</t>
        </is>
      </c>
      <c r="B3" s="6" t="n">
        <v>1265067</v>
      </c>
    </row>
    <row r="4">
      <c r="A4" s="4" t="inlineStr">
        <is>
          <t>Total debt</t>
        </is>
      </c>
      <c r="B4" s="6" t="n">
        <v>1265067</v>
      </c>
      <c r="C4" s="6" t="n">
        <v>12900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0" customWidth="1" min="2" max="2"/>
  </cols>
  <sheetData>
    <row r="1">
      <c r="A1" s="1" t="inlineStr">
        <is>
          <t>DEBT (Details Narrative) - Payroll Protection Program [Member]</t>
        </is>
      </c>
      <c r="B1" s="2" t="inlineStr">
        <is>
          <t>May 08, 2020USD ($)</t>
        </is>
      </c>
    </row>
    <row r="2">
      <c r="A2" s="3" t="inlineStr">
        <is>
          <t>Short-term Debt [Line Items]</t>
        </is>
      </c>
    </row>
    <row r="3">
      <c r="A3" s="4" t="inlineStr">
        <is>
          <t>Debt received through small business Administrations</t>
        </is>
      </c>
      <c r="B3" s="6" t="n">
        <v>1265000</v>
      </c>
    </row>
    <row r="4">
      <c r="A4" s="4" t="inlineStr">
        <is>
          <t>Interest rate on loan</t>
        </is>
      </c>
      <c r="B4" s="4" t="inlineStr">
        <is>
          <t>1.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 width="14" customWidth="1" min="7" max="7"/>
    <col width="13" customWidth="1" min="8" max="8"/>
  </cols>
  <sheetData>
    <row r="1">
      <c r="A1" s="1" t="inlineStr">
        <is>
          <t>SERIES A CONVERTIBLE REDEEMABLE PREFERRED STOCK (Details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Jan. 09, 2020</t>
        </is>
      </c>
      <c r="H2" s="2" t="inlineStr">
        <is>
          <t>May 31, 2017</t>
        </is>
      </c>
    </row>
    <row r="3">
      <c r="A3" s="3" t="inlineStr">
        <is>
          <t>Class of Stock [Line Items]</t>
        </is>
      </c>
    </row>
    <row r="4">
      <c r="A4" s="4" t="inlineStr">
        <is>
          <t>Preferred stock, shares authorized</t>
        </is>
      </c>
      <c r="B4" s="5" t="n">
        <v>1200000</v>
      </c>
      <c r="D4" s="5" t="n">
        <v>1200000</v>
      </c>
      <c r="F4" s="5" t="n">
        <v>1200000</v>
      </c>
    </row>
    <row r="5">
      <c r="A5" s="4" t="inlineStr">
        <is>
          <t>Preferred stock stated value</t>
        </is>
      </c>
      <c r="B5" s="7" t="n">
        <v>0.0001</v>
      </c>
      <c r="D5" s="7" t="n">
        <v>0.0001</v>
      </c>
      <c r="F5" s="7" t="n">
        <v>0.0001</v>
      </c>
    </row>
    <row r="6">
      <c r="A6" s="4" t="inlineStr">
        <is>
          <t>Preferred stock accretion</t>
        </is>
      </c>
      <c r="B6" s="4" t="inlineStr">
        <is>
          <t xml:space="preserve"> </t>
        </is>
      </c>
      <c r="C6" s="6" t="n">
        <v>250000</v>
      </c>
      <c r="D6" s="4" t="inlineStr">
        <is>
          <t xml:space="preserve"> </t>
        </is>
      </c>
      <c r="E6" s="6" t="n">
        <v>500000</v>
      </c>
    </row>
    <row r="7">
      <c r="A7" s="4" t="inlineStr">
        <is>
          <t>Series A Preferred Stock [Member]</t>
        </is>
      </c>
    </row>
    <row r="8">
      <c r="A8" s="3" t="inlineStr">
        <is>
          <t>Class of Stock [Line Items]</t>
        </is>
      </c>
    </row>
    <row r="9">
      <c r="A9" s="4" t="inlineStr">
        <is>
          <t>Number of redeemed shares</t>
        </is>
      </c>
      <c r="C9" s="5" t="n">
        <v>30000</v>
      </c>
      <c r="E9" s="5" t="n">
        <v>30000</v>
      </c>
    </row>
    <row r="10">
      <c r="A10" s="4" t="inlineStr">
        <is>
          <t>Number of redeemed shares, value</t>
        </is>
      </c>
      <c r="C10" s="6" t="n">
        <v>150000</v>
      </c>
      <c r="E10" s="6" t="n">
        <v>150000</v>
      </c>
    </row>
    <row r="11">
      <c r="A11" s="4" t="inlineStr">
        <is>
          <t>Series A Preferred Stock [Member] | IPO [Member]</t>
        </is>
      </c>
    </row>
    <row r="12">
      <c r="A12" s="3" t="inlineStr">
        <is>
          <t>Class of Stock [Line Items]</t>
        </is>
      </c>
    </row>
    <row r="13">
      <c r="A13" s="4" t="inlineStr">
        <is>
          <t>Number of redeemed shares</t>
        </is>
      </c>
      <c r="F13" s="5" t="n">
        <v>700000</v>
      </c>
    </row>
    <row r="14">
      <c r="A14" s="4" t="inlineStr">
        <is>
          <t>Number of redeemed shares, value</t>
        </is>
      </c>
      <c r="F14" s="6" t="n">
        <v>3500000</v>
      </c>
    </row>
    <row r="15">
      <c r="A15" s="4" t="inlineStr">
        <is>
          <t>Board of Directors [Member]</t>
        </is>
      </c>
    </row>
    <row r="16">
      <c r="A16" s="3" t="inlineStr">
        <is>
          <t>Class of Stock [Line Items]</t>
        </is>
      </c>
    </row>
    <row r="17">
      <c r="A17" s="4" t="inlineStr">
        <is>
          <t>Preferred stock, shares authorized</t>
        </is>
      </c>
      <c r="G17" s="5" t="n">
        <v>1200000</v>
      </c>
    </row>
    <row r="18">
      <c r="A18" s="4" t="inlineStr">
        <is>
          <t>Preferred stock stated value</t>
        </is>
      </c>
      <c r="G18" s="7" t="n">
        <v>0.0001</v>
      </c>
    </row>
    <row r="19">
      <c r="A19" s="4" t="inlineStr">
        <is>
          <t>Board of Directors [Member] | Series A Preferred Stock [Member]</t>
        </is>
      </c>
    </row>
    <row r="20">
      <c r="A20" s="3" t="inlineStr">
        <is>
          <t>Class of Stock [Line Items]</t>
        </is>
      </c>
    </row>
    <row r="21">
      <c r="A21" s="4" t="inlineStr">
        <is>
          <t>Preferred stok stated value option, percentage</t>
        </is>
      </c>
      <c r="D21" s="4" t="inlineStr">
        <is>
          <t>20.00%</t>
        </is>
      </c>
    </row>
    <row r="22">
      <c r="A22" s="4" t="inlineStr">
        <is>
          <t>Preferred stock reedemable</t>
        </is>
      </c>
      <c r="D22" s="6" t="n">
        <v>1000000</v>
      </c>
    </row>
    <row r="23">
      <c r="A23" s="4" t="inlineStr">
        <is>
          <t>Definitive Purchase Agreement [Member] | Board of Directors [Member]</t>
        </is>
      </c>
    </row>
    <row r="24">
      <c r="A24" s="3" t="inlineStr">
        <is>
          <t>Class of Stock [Line Items]</t>
        </is>
      </c>
    </row>
    <row r="25">
      <c r="A25" s="4" t="inlineStr">
        <is>
          <t>Preferred stock, shares authorized</t>
        </is>
      </c>
      <c r="H25" s="5" t="n">
        <v>1000000</v>
      </c>
    </row>
    <row r="26">
      <c r="A26" s="4" t="inlineStr">
        <is>
          <t>Preferred stock stated value</t>
        </is>
      </c>
      <c r="H26" s="6" t="n">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CHEDULE OF STOCK OPTIONS (Details) - USD ($)</t>
        </is>
      </c>
      <c r="B1" s="2" t="inlineStr">
        <is>
          <t>6 Months Ended</t>
        </is>
      </c>
    </row>
    <row r="2">
      <c r="B2" s="2" t="inlineStr">
        <is>
          <t>Jun. 30, 2021</t>
        </is>
      </c>
      <c r="C2" s="2" t="inlineStr">
        <is>
          <t>Jun. 30, 2020</t>
        </is>
      </c>
    </row>
    <row r="3">
      <c r="A3" s="3" t="inlineStr">
        <is>
          <t>Equity [Abstract]</t>
        </is>
      </c>
    </row>
    <row r="4">
      <c r="A4" s="4" t="inlineStr">
        <is>
          <t>Number of Stock Options, Options outstanding, Beginning balance</t>
        </is>
      </c>
      <c r="B4" s="5" t="n">
        <v>2302345</v>
      </c>
      <c r="C4" s="5" t="n">
        <v>1900000</v>
      </c>
    </row>
    <row r="5">
      <c r="A5" s="4" t="inlineStr">
        <is>
          <t>Weighted Average Exercise Price, Options outstanding, Beginning balance</t>
        </is>
      </c>
      <c r="B5" s="8" t="n">
        <v>4.84</v>
      </c>
      <c r="C5" s="8" t="n">
        <v>4.29</v>
      </c>
    </row>
    <row r="6">
      <c r="A6" s="4" t="inlineStr">
        <is>
          <t>Weighted Average Remaining Contractual Life, Options outstanding, Beginning balance</t>
        </is>
      </c>
      <c r="B6" s="4" t="inlineStr">
        <is>
          <t>1 year 3 months 29 days</t>
        </is>
      </c>
      <c r="C6" s="4" t="inlineStr">
        <is>
          <t>3 years 29 days</t>
        </is>
      </c>
    </row>
    <row r="7">
      <c r="A7" s="4" t="inlineStr">
        <is>
          <t>Number of Stock Options, Options outstanding, Ending balance</t>
        </is>
      </c>
      <c r="B7" s="6" t="n">
        <v>1143500</v>
      </c>
      <c r="C7" s="6" t="n">
        <v>5295000</v>
      </c>
    </row>
    <row r="8">
      <c r="A8" s="4" t="inlineStr">
        <is>
          <t>Number of Stock Options, Granted</t>
        </is>
      </c>
      <c r="B8" s="5" t="n">
        <v>430000</v>
      </c>
      <c r="C8" s="5" t="n">
        <v>106667</v>
      </c>
    </row>
    <row r="9">
      <c r="A9" s="4" t="inlineStr">
        <is>
          <t>Weighted Average Exercise Price, Granted</t>
        </is>
      </c>
      <c r="B9" s="8" t="n">
        <v>6.27</v>
      </c>
      <c r="C9" s="8" t="n">
        <v>7.5</v>
      </c>
    </row>
    <row r="10">
      <c r="A10" s="4" t="inlineStr">
        <is>
          <t>Weighted Average Remaining Contractual Life, Granted</t>
        </is>
      </c>
      <c r="B10" s="4" t="inlineStr">
        <is>
          <t>4 years 9 months 3 days</t>
        </is>
      </c>
    </row>
    <row r="11">
      <c r="A11" s="4" t="inlineStr">
        <is>
          <t>share based compensation arrangement by share based payment award options outstanding intrinsic granted value</t>
        </is>
      </c>
      <c r="B11" s="4" t="inlineStr">
        <is>
          <t xml:space="preserve"> </t>
        </is>
      </c>
      <c r="C11" s="4" t="inlineStr">
        <is>
          <t xml:space="preserve"> </t>
        </is>
      </c>
    </row>
    <row r="12">
      <c r="A12" s="4" t="inlineStr">
        <is>
          <t>Number of Stock Options, Exercised</t>
        </is>
      </c>
      <c r="B12" s="4" t="inlineStr">
        <is>
          <t xml:space="preserve"> </t>
        </is>
      </c>
      <c r="C12" s="4" t="inlineStr">
        <is>
          <t xml:space="preserve"> </t>
        </is>
      </c>
    </row>
    <row r="13">
      <c r="A13" s="4" t="inlineStr">
        <is>
          <t>Weighted Average Exercise Price, Exercised</t>
        </is>
      </c>
      <c r="B13" s="4" t="inlineStr">
        <is>
          <t xml:space="preserve"> </t>
        </is>
      </c>
      <c r="C13" s="4" t="inlineStr">
        <is>
          <t xml:space="preserve"> </t>
        </is>
      </c>
    </row>
    <row r="14">
      <c r="A14" s="4" t="inlineStr">
        <is>
          <t>Number of Stock Options, Expired/terminated</t>
        </is>
      </c>
      <c r="B14" s="4" t="inlineStr">
        <is>
          <t xml:space="preserve"> </t>
        </is>
      </c>
      <c r="C14" s="5" t="n">
        <v>10000</v>
      </c>
    </row>
    <row r="15">
      <c r="A15" s="4" t="inlineStr">
        <is>
          <t>Weighted Average Exercise Price, Expired/terminated</t>
        </is>
      </c>
      <c r="B15" s="4" t="inlineStr">
        <is>
          <t xml:space="preserve"> </t>
        </is>
      </c>
      <c r="C15" s="8" t="n">
        <v>7.5</v>
      </c>
    </row>
    <row r="16">
      <c r="A16" s="4" t="inlineStr">
        <is>
          <t>Number of Stock Options, Options outstanding, Ending balance</t>
        </is>
      </c>
      <c r="B16" s="5" t="n">
        <v>2732345</v>
      </c>
      <c r="C16" s="5" t="n">
        <v>1996667</v>
      </c>
    </row>
    <row r="17">
      <c r="A17" s="4" t="inlineStr">
        <is>
          <t>Weighted Average Exercise Price, Options outstanding, Ending balance</t>
        </is>
      </c>
      <c r="B17" s="8" t="n">
        <v>5.06</v>
      </c>
      <c r="C17" s="8" t="n">
        <v>4.44</v>
      </c>
    </row>
    <row r="18">
      <c r="A18" s="4" t="inlineStr">
        <is>
          <t>Weighted Average Remaining Contractual Life, Options outstanding, Ending balance</t>
        </is>
      </c>
      <c r="B18" s="4" t="inlineStr">
        <is>
          <t>2 years 6 months 25 days</t>
        </is>
      </c>
      <c r="C18" s="4" t="inlineStr">
        <is>
          <t>2 years 10 months 6 days</t>
        </is>
      </c>
    </row>
    <row r="19">
      <c r="A19" s="4" t="inlineStr">
        <is>
          <t>Number of Stock Options, Options exercisable, Beginning balance</t>
        </is>
      </c>
      <c r="B19" s="5" t="n">
        <v>1672991</v>
      </c>
      <c r="C19" s="5" t="n">
        <v>1228176</v>
      </c>
    </row>
    <row r="20">
      <c r="A20" s="4" t="inlineStr">
        <is>
          <t>Weighted Average Exercise Price, Options exercisable, Beginning balance</t>
        </is>
      </c>
      <c r="B20" s="8" t="n">
        <v>4.1</v>
      </c>
      <c r="C20" s="8" t="n">
        <v>3.99</v>
      </c>
    </row>
    <row r="21">
      <c r="A21" s="4" t="inlineStr">
        <is>
          <t>Weighted Average Remaining Contractual Life, Options exercisable, Beginning balance</t>
        </is>
      </c>
      <c r="B21" s="4" t="inlineStr">
        <is>
          <t>2 years 5 months 15 days</t>
        </is>
      </c>
      <c r="C21" s="4" t="inlineStr">
        <is>
          <t>1 year 7 months 24 days</t>
        </is>
      </c>
    </row>
    <row r="22">
      <c r="A22" s="4" t="inlineStr">
        <is>
          <t>Number of Stock Options, Options exercisable, Ending balance</t>
        </is>
      </c>
      <c r="B22" s="5" t="n">
        <v>1798510</v>
      </c>
      <c r="C22" s="5" t="n">
        <v>1324917</v>
      </c>
    </row>
    <row r="23">
      <c r="A23" s="4" t="inlineStr">
        <is>
          <t>Weighted Average Exercise Price, Options exercisable, Ending balance</t>
        </is>
      </c>
      <c r="B23" s="8" t="n">
        <v>4.87</v>
      </c>
      <c r="C23" s="8" t="n">
        <v>4.41</v>
      </c>
    </row>
    <row r="24">
      <c r="A24" s="4" t="inlineStr">
        <is>
          <t>Weighted Average Remaining Contractual Life, Options exercisable, Ending balance</t>
        </is>
      </c>
      <c r="B24" s="4" t="inlineStr">
        <is>
          <t>4 years 8 months 8 days</t>
        </is>
      </c>
      <c r="C24" s="4" t="inlineStr">
        <is>
          <t>2 years 10 months 20 days</t>
        </is>
      </c>
    </row>
    <row r="25">
      <c r="A25" s="4" t="inlineStr">
        <is>
          <t>Number of Stock Options, Options outstanding, Beginning balance</t>
        </is>
      </c>
      <c r="B25" s="6" t="n">
        <v>2463498</v>
      </c>
      <c r="C25" s="6" t="n">
        <v>6695876</v>
      </c>
    </row>
    <row r="26">
      <c r="A26" s="4" t="inlineStr">
        <is>
          <t>Number of Stock Options, Expired/terminated</t>
        </is>
      </c>
      <c r="B26" s="4" t="inlineStr">
        <is>
          <t xml:space="preserve"> </t>
        </is>
      </c>
      <c r="C26" s="5" t="n">
        <v>-10000</v>
      </c>
    </row>
    <row r="27">
      <c r="A27" s="4" t="inlineStr">
        <is>
          <t>Weighted Average Exercise Price, Options outstanding, Ending balance</t>
        </is>
      </c>
      <c r="B27" s="8" t="n">
        <v>5.06</v>
      </c>
      <c r="C27" s="8" t="n">
        <v>4.44</v>
      </c>
    </row>
    <row r="28">
      <c r="A28" s="4" t="inlineStr">
        <is>
          <t>Number of Stock Options, Options outstanding, Ending balance</t>
        </is>
      </c>
      <c r="B28" s="6" t="n">
        <v>1143500</v>
      </c>
      <c r="C28" s="6" t="n">
        <v>5295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26" customWidth="1" min="2" max="2"/>
    <col width="26" customWidth="1" min="3" max="3"/>
  </cols>
  <sheetData>
    <row r="1">
      <c r="A1" s="1" t="inlineStr">
        <is>
          <t>SCHEDULE OF WEIGHTED AVERAGE ASSUMPTIONS USED IN THE FAIR VALUE (Details)</t>
        </is>
      </c>
      <c r="B1" s="2" t="inlineStr">
        <is>
          <t>6 Months Ended</t>
        </is>
      </c>
      <c r="C1" s="2" t="inlineStr">
        <is>
          <t>12 Months Ended</t>
        </is>
      </c>
    </row>
    <row r="2">
      <c r="B2" s="2" t="inlineStr">
        <is>
          <t>Jun. 30, 2021</t>
        </is>
      </c>
      <c r="C2" s="2" t="inlineStr">
        <is>
          <t>Dec. 31, 2020</t>
        </is>
      </c>
    </row>
    <row r="3">
      <c r="A3" s="3" t="inlineStr">
        <is>
          <t>Accumulated Other Comprehensive Income (Loss) [Line Items]</t>
        </is>
      </c>
    </row>
    <row r="4">
      <c r="A4" s="4" t="inlineStr">
        <is>
          <t>Expected term (years)</t>
        </is>
      </c>
      <c r="B4" s="4" t="inlineStr">
        <is>
          <t>3 years 5 months 8 days</t>
        </is>
      </c>
      <c r="C4" s="4" t="inlineStr">
        <is>
          <t>3 years 1 month 24 days</t>
        </is>
      </c>
    </row>
    <row r="5">
      <c r="A5" s="4" t="inlineStr">
        <is>
          <t>Risk-free interest rate</t>
        </is>
      </c>
      <c r="B5" s="4" t="inlineStr">
        <is>
          <t>0.85%</t>
        </is>
      </c>
      <c r="C5" s="4" t="inlineStr">
        <is>
          <t>0.38%</t>
        </is>
      </c>
    </row>
    <row r="6">
      <c r="A6" s="4" t="inlineStr">
        <is>
          <t>Expected volatility</t>
        </is>
      </c>
      <c r="B6" s="4" t="inlineStr">
        <is>
          <t>137.00%</t>
        </is>
      </c>
      <c r="C6" s="4" t="inlineStr">
        <is>
          <t>134.00%</t>
        </is>
      </c>
    </row>
    <row r="7">
      <c r="A7" s="4" t="inlineStr">
        <is>
          <t>Expected dividend yield</t>
        </is>
      </c>
      <c r="B7" s="4" t="inlineStr">
        <is>
          <t>0.00%</t>
        </is>
      </c>
      <c r="C7" s="4" t="inlineStr">
        <is>
          <t>0.00%</t>
        </is>
      </c>
    </row>
    <row r="8">
      <c r="A8" s="4" t="inlineStr">
        <is>
          <t>Warrant [Member]</t>
        </is>
      </c>
    </row>
    <row r="9">
      <c r="A9" s="3" t="inlineStr">
        <is>
          <t>Accumulated Other Comprehensive Income (Loss) [Line Items]</t>
        </is>
      </c>
    </row>
    <row r="10">
      <c r="A10" s="4" t="inlineStr">
        <is>
          <t>Expected term (years)</t>
        </is>
      </c>
      <c r="B10" s="4" t="inlineStr">
        <is>
          <t>2 years 11 months 19 days</t>
        </is>
      </c>
      <c r="C10" s="4" t="inlineStr">
        <is>
          <t>2 years 10 months 28 days</t>
        </is>
      </c>
    </row>
    <row r="11">
      <c r="A11" s="4" t="inlineStr">
        <is>
          <t>Risk-free interest rate</t>
        </is>
      </c>
      <c r="B11" s="4" t="inlineStr">
        <is>
          <t>0.54%</t>
        </is>
      </c>
      <c r="C11" s="4" t="inlineStr">
        <is>
          <t>0.32%</t>
        </is>
      </c>
    </row>
    <row r="12">
      <c r="A12" s="4" t="inlineStr">
        <is>
          <t>Expected volatility</t>
        </is>
      </c>
      <c r="B12" s="4" t="inlineStr">
        <is>
          <t>138.60%</t>
        </is>
      </c>
      <c r="C12" s="4" t="inlineStr">
        <is>
          <t>139.00%</t>
        </is>
      </c>
    </row>
    <row r="13">
      <c r="A13" s="4" t="inlineStr">
        <is>
          <t>Expected dividend yield</t>
        </is>
      </c>
      <c r="B13" s="4" t="inlineStr">
        <is>
          <t>0.00%</t>
        </is>
      </c>
      <c r="C13" s="4" t="inlineStr">
        <is>
          <t>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25" customWidth="1" min="2" max="2"/>
    <col width="14" customWidth="1" min="3" max="3"/>
  </cols>
  <sheetData>
    <row r="1">
      <c r="A1" s="1" t="inlineStr">
        <is>
          <t>SCHEDULE OF WARRANT OUTSTANDING (Details) - $ / shares</t>
        </is>
      </c>
      <c r="B1" s="2" t="inlineStr">
        <is>
          <t>6 Months Ended</t>
        </is>
      </c>
    </row>
    <row r="2">
      <c r="B2" s="2" t="inlineStr">
        <is>
          <t>Jun. 30, 2021</t>
        </is>
      </c>
      <c r="C2" s="2" t="inlineStr">
        <is>
          <t>Dec. 31, 2020</t>
        </is>
      </c>
    </row>
    <row r="3">
      <c r="A3" s="3" t="inlineStr">
        <is>
          <t>Equity [Abstract]</t>
        </is>
      </c>
    </row>
    <row r="4">
      <c r="A4" s="4" t="inlineStr">
        <is>
          <t>Number of Shares, Warrants Outstanding Ending</t>
        </is>
      </c>
      <c r="B4" s="5" t="n">
        <v>2556029</v>
      </c>
      <c r="C4" s="5" t="n">
        <v>1960029</v>
      </c>
    </row>
    <row r="5">
      <c r="A5" s="4" t="inlineStr">
        <is>
          <t>Weighted-Average Exercise Price, Outstanding Ending</t>
        </is>
      </c>
      <c r="B5" s="8" t="n">
        <v>7.44</v>
      </c>
      <c r="C5" s="8" t="n">
        <v>7.4</v>
      </c>
    </row>
    <row r="6">
      <c r="A6" s="4" t="inlineStr">
        <is>
          <t>Weighted Average Remaining Contractual Life (Years), Outstanding, Beginning</t>
        </is>
      </c>
      <c r="B6" s="4" t="inlineStr">
        <is>
          <t>3 years 4 months 17 days</t>
        </is>
      </c>
    </row>
    <row r="7">
      <c r="A7" s="4" t="inlineStr">
        <is>
          <t>Number of Shares, Warrants granted</t>
        </is>
      </c>
      <c r="B7" s="5" t="n">
        <v>596000</v>
      </c>
    </row>
    <row r="8">
      <c r="A8" s="4" t="inlineStr">
        <is>
          <t>Weighted-Average Exercise Price, granted</t>
        </is>
      </c>
      <c r="B8" s="8" t="n">
        <v>7.56</v>
      </c>
    </row>
    <row r="9">
      <c r="A9" s="4" t="inlineStr">
        <is>
          <t>Weighted Average Remaining Contractual Life (Years), Granted</t>
        </is>
      </c>
      <c r="B9" s="4" t="inlineStr">
        <is>
          <t>2 years 8 months 15 days</t>
        </is>
      </c>
    </row>
    <row r="10">
      <c r="A10" s="4" t="inlineStr">
        <is>
          <t>Number of Shares, Warrants exercised</t>
        </is>
      </c>
      <c r="B10" s="4" t="inlineStr">
        <is>
          <t xml:space="preserve"> </t>
        </is>
      </c>
    </row>
    <row r="11">
      <c r="A11" s="4" t="inlineStr">
        <is>
          <t>Weighted-Average Exercise Price, exercised</t>
        </is>
      </c>
      <c r="B11" s="4" t="inlineStr">
        <is>
          <t xml:space="preserve"> </t>
        </is>
      </c>
    </row>
    <row r="12">
      <c r="A12" s="4" t="inlineStr">
        <is>
          <t>Number of Shares, Warrants Expired/terminated</t>
        </is>
      </c>
      <c r="B12" s="4" t="inlineStr">
        <is>
          <t xml:space="preserve"> </t>
        </is>
      </c>
    </row>
    <row r="13">
      <c r="A13" s="4" t="inlineStr">
        <is>
          <t>Weighted-Average Exercise Price, Expired/terminated</t>
        </is>
      </c>
      <c r="B13" s="4" t="inlineStr">
        <is>
          <t xml:space="preserve"> </t>
        </is>
      </c>
    </row>
    <row r="14">
      <c r="A14" s="4" t="inlineStr">
        <is>
          <t>Weighted Average Remaining Contractual Life (Years), Outstanding Ending</t>
        </is>
      </c>
      <c r="B14" s="4" t="inlineStr">
        <is>
          <t>3 years 1 month 6 days</t>
        </is>
      </c>
    </row>
    <row r="15">
      <c r="A15" s="4" t="inlineStr">
        <is>
          <t>Number of Shares, Warrants Exercisable Ending</t>
        </is>
      </c>
      <c r="B15" s="5" t="n">
        <v>2311029</v>
      </c>
      <c r="C15" s="5" t="n">
        <v>1960029</v>
      </c>
    </row>
    <row r="16">
      <c r="A16" s="4" t="inlineStr">
        <is>
          <t>Weighted-Average Exercise Price, Excercisable Ending</t>
        </is>
      </c>
      <c r="B16" s="8" t="n">
        <v>7.42</v>
      </c>
      <c r="C16" s="8" t="n">
        <v>7.4</v>
      </c>
    </row>
    <row r="17">
      <c r="A17" s="4" t="inlineStr">
        <is>
          <t>Weighted Average Remaining Contractual Life (Years), Excercisable, Beginning</t>
        </is>
      </c>
      <c r="B17" s="4" t="inlineStr">
        <is>
          <t>3 years 4 months 17 days</t>
        </is>
      </c>
    </row>
    <row r="18">
      <c r="A18" s="4" t="inlineStr">
        <is>
          <t>Weighted Average Remaining Contractual Life (Years), Excercisable, Ending</t>
        </is>
      </c>
      <c r="B18" s="4" t="inlineStr">
        <is>
          <t>3 years 1 month 17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113"/>
  <sheetViews>
    <sheetView workbookViewId="0">
      <selection activeCell="A1" sqref="A1"/>
    </sheetView>
  </sheetViews>
  <sheetFormatPr baseColWidth="8" defaultRowHeight="15"/>
  <cols>
    <col width="80" customWidth="1" min="1" max="1"/>
    <col width="36" customWidth="1" min="2" max="2"/>
    <col width="20" customWidth="1" min="3" max="3"/>
    <col width="37" customWidth="1" min="4" max="4"/>
    <col width="30" customWidth="1" min="5" max="5"/>
    <col width="37" customWidth="1" min="6" max="6"/>
    <col width="37" customWidth="1" min="7" max="7"/>
    <col width="37" customWidth="1" min="8" max="8"/>
    <col width="21" customWidth="1" min="9" max="9"/>
    <col width="37" customWidth="1" min="10" max="10"/>
    <col width="37" customWidth="1" min="11" max="11"/>
    <col width="30" customWidth="1" min="12" max="12"/>
    <col width="30" customWidth="1" min="13" max="13"/>
    <col width="20" customWidth="1" min="14" max="14"/>
    <col width="20" customWidth="1" min="15" max="15"/>
    <col width="20" customWidth="1" min="16" max="16"/>
  </cols>
  <sheetData>
    <row r="1">
      <c r="A1" s="1" t="inlineStr">
        <is>
          <t>STOCKHOLDERS’ EQUITY (Details Narrative)</t>
        </is>
      </c>
      <c r="B1" s="2" t="inlineStr">
        <is>
          <t>May 11, 2021USD ($)$ / sharesshares</t>
        </is>
      </c>
      <c r="C1" s="2" t="inlineStr">
        <is>
          <t>Apr. 14, 2021shares</t>
        </is>
      </c>
      <c r="D1" s="2" t="inlineStr">
        <is>
          <t>Mar. 29, 2021USD ($)$ / sharesshares</t>
        </is>
      </c>
      <c r="E1" s="2" t="inlineStr">
        <is>
          <t>Dec. 11, 2020$ / sharesshares</t>
        </is>
      </c>
      <c r="F1" s="2" t="inlineStr">
        <is>
          <t>Jan. 09, 2020USD ($)$ / sharesshares</t>
        </is>
      </c>
      <c r="G1" s="2" t="inlineStr">
        <is>
          <t>Jun. 30, 2021USD ($)$ / sharesshares</t>
        </is>
      </c>
      <c r="H1" s="2" t="inlineStr">
        <is>
          <t>Jun. 30, 2020USD ($)$ / sharesshares</t>
        </is>
      </c>
      <c r="I1" s="2" t="inlineStr">
        <is>
          <t>Mar. 31, 2020USD ($)</t>
        </is>
      </c>
      <c r="J1" s="2" t="inlineStr">
        <is>
          <t>Jun. 30, 2021USD ($)$ / sharesshares</t>
        </is>
      </c>
      <c r="K1" s="2" t="inlineStr">
        <is>
          <t>Jun. 30, 2020USD ($)$ / sharesshares</t>
        </is>
      </c>
      <c r="L1" s="2" t="inlineStr">
        <is>
          <t>Dec. 31, 2020$ / sharesshares</t>
        </is>
      </c>
      <c r="M1" s="2" t="inlineStr">
        <is>
          <t>Nov. 06, 2020$ / sharesshares</t>
        </is>
      </c>
      <c r="N1" s="2" t="inlineStr">
        <is>
          <t>Jun. 18, 2020shares</t>
        </is>
      </c>
      <c r="O1" s="2" t="inlineStr">
        <is>
          <t>Dec. 31, 2019shares</t>
        </is>
      </c>
      <c r="P1" s="2" t="inlineStr">
        <is>
          <t>Dec. 31, 2017shares</t>
        </is>
      </c>
    </row>
    <row r="2">
      <c r="A2" s="3" t="inlineStr">
        <is>
          <t>Subsidiary, Sale of Stock [Line Items]</t>
        </is>
      </c>
    </row>
    <row r="3">
      <c r="A3" s="4" t="inlineStr">
        <is>
          <t>Common stock, shares authorized</t>
        </is>
      </c>
      <c r="G3" s="5" t="n">
        <v>200000000</v>
      </c>
      <c r="J3" s="5" t="n">
        <v>200000000</v>
      </c>
      <c r="L3" s="5" t="n">
        <v>200000000</v>
      </c>
    </row>
    <row r="4">
      <c r="A4" s="4" t="inlineStr">
        <is>
          <t>Common stock, par value | $ / shares</t>
        </is>
      </c>
      <c r="G4" s="7" t="n">
        <v>0.0001</v>
      </c>
      <c r="J4" s="7" t="n">
        <v>0.0001</v>
      </c>
      <c r="L4" s="7" t="n">
        <v>0.0001</v>
      </c>
    </row>
    <row r="5">
      <c r="A5" s="4" t="inlineStr">
        <is>
          <t>Convertible redeemable series A preferred stock, shares authorized</t>
        </is>
      </c>
      <c r="G5" s="5" t="n">
        <v>50000000</v>
      </c>
      <c r="J5" s="5" t="n">
        <v>50000000</v>
      </c>
      <c r="L5" s="5" t="n">
        <v>50000000</v>
      </c>
    </row>
    <row r="6">
      <c r="A6" s="4" t="inlineStr">
        <is>
          <t>Convertible redeemable series A preferred stock, par value | $ / shares</t>
        </is>
      </c>
      <c r="G6" s="7" t="n">
        <v>0.0001</v>
      </c>
      <c r="J6" s="7" t="n">
        <v>0.0001</v>
      </c>
      <c r="L6" s="7" t="n">
        <v>0.0001</v>
      </c>
    </row>
    <row r="7">
      <c r="A7" s="4" t="inlineStr">
        <is>
          <t>Proceeds from issuance of common stock | $</t>
        </is>
      </c>
      <c r="B7" s="6" t="n">
        <v>25400000</v>
      </c>
      <c r="J7" s="6" t="n">
        <v>27600000</v>
      </c>
      <c r="K7" s="4" t="inlineStr">
        <is>
          <t xml:space="preserve"> </t>
        </is>
      </c>
    </row>
    <row r="8">
      <c r="A8" s="4" t="inlineStr">
        <is>
          <t>Stock option exercised shares</t>
        </is>
      </c>
      <c r="J8" s="4" t="inlineStr">
        <is>
          <t xml:space="preserve"> </t>
        </is>
      </c>
      <c r="K8" s="4" t="inlineStr">
        <is>
          <t xml:space="preserve"> </t>
        </is>
      </c>
    </row>
    <row r="9">
      <c r="A9" s="4" t="inlineStr">
        <is>
          <t>Stock issued during period, shares, conversion of convertible securities</t>
        </is>
      </c>
      <c r="K9" s="5" t="n">
        <v>106314</v>
      </c>
    </row>
    <row r="10">
      <c r="A10" s="4" t="inlineStr">
        <is>
          <t>Number of shares for conversion of convertible debt, value | $</t>
        </is>
      </c>
      <c r="H10" s="4" t="inlineStr">
        <is>
          <t xml:space="preserve"> </t>
        </is>
      </c>
      <c r="I10" s="6" t="n">
        <v>796069</v>
      </c>
    </row>
    <row r="11">
      <c r="A11" s="4" t="inlineStr">
        <is>
          <t>Offering cost | $</t>
        </is>
      </c>
      <c r="J11" s="6" t="n">
        <v>2200000</v>
      </c>
    </row>
    <row r="12">
      <c r="A12" s="4" t="inlineStr">
        <is>
          <t>Preferred stock series B, shares authorized</t>
        </is>
      </c>
      <c r="G12" s="5" t="n">
        <v>1200000</v>
      </c>
      <c r="J12" s="5" t="n">
        <v>1200000</v>
      </c>
      <c r="L12" s="5" t="n">
        <v>1200000</v>
      </c>
    </row>
    <row r="13">
      <c r="A13" s="4" t="inlineStr">
        <is>
          <t>Preferred stock series B, par value | $ / shares</t>
        </is>
      </c>
      <c r="G13" s="7" t="n">
        <v>0.0001</v>
      </c>
      <c r="J13" s="7" t="n">
        <v>0.0001</v>
      </c>
      <c r="L13" s="7" t="n">
        <v>0.0001</v>
      </c>
    </row>
    <row r="14">
      <c r="A14" s="4" t="inlineStr">
        <is>
          <t>Share issuance price | $ / shares</t>
        </is>
      </c>
      <c r="G14" s="8" t="n">
        <v>6.27</v>
      </c>
      <c r="H14" s="8" t="n">
        <v>7.5</v>
      </c>
      <c r="J14" s="8" t="n">
        <v>6.27</v>
      </c>
      <c r="K14" s="8" t="n">
        <v>7.5</v>
      </c>
    </row>
    <row r="15">
      <c r="A15" s="4" t="inlineStr">
        <is>
          <t>Stock options to purchase</t>
        </is>
      </c>
      <c r="J15" s="5" t="n">
        <v>596000</v>
      </c>
    </row>
    <row r="16">
      <c r="A16" s="4" t="inlineStr">
        <is>
          <t>Weighted average exercise price | $ / shares</t>
        </is>
      </c>
      <c r="J16" s="8" t="n">
        <v>6.27</v>
      </c>
      <c r="K16" s="8" t="n">
        <v>7.5</v>
      </c>
    </row>
    <row r="17">
      <c r="A17" s="4" t="inlineStr">
        <is>
          <t>Weighted average remaining term</t>
        </is>
      </c>
      <c r="J17" s="4" t="inlineStr">
        <is>
          <t>2 years 6 months 25 days</t>
        </is>
      </c>
      <c r="K17" s="4" t="inlineStr">
        <is>
          <t>2 years 10 months 6 days</t>
        </is>
      </c>
    </row>
    <row r="18">
      <c r="A18" s="4" t="inlineStr">
        <is>
          <t>Warrants exercise price | $ / shares</t>
        </is>
      </c>
      <c r="D18" s="8" t="n">
        <v>7.5</v>
      </c>
    </row>
    <row r="19">
      <c r="A19" s="4" t="inlineStr">
        <is>
          <t>Fair value of warrants | $</t>
        </is>
      </c>
      <c r="D19" s="6" t="n">
        <v>136326</v>
      </c>
    </row>
    <row r="20">
      <c r="A20" s="4" t="inlineStr">
        <is>
          <t>Share-based Payment Arrangement, Option [Member]</t>
        </is>
      </c>
    </row>
    <row r="21">
      <c r="A21" s="3" t="inlineStr">
        <is>
          <t>Subsidiary, Sale of Stock [Line Items]</t>
        </is>
      </c>
    </row>
    <row r="22">
      <c r="A22" s="4" t="inlineStr">
        <is>
          <t>Stock options to purchase</t>
        </is>
      </c>
      <c r="G22" s="5" t="n">
        <v>285000</v>
      </c>
      <c r="H22" s="5" t="n">
        <v>83334</v>
      </c>
      <c r="J22" s="5" t="n">
        <v>430000</v>
      </c>
      <c r="K22" s="5" t="n">
        <v>106667</v>
      </c>
    </row>
    <row r="23">
      <c r="A23" s="4" t="inlineStr">
        <is>
          <t>Weighted average exercise price | $ / shares</t>
        </is>
      </c>
      <c r="G23" s="8" t="n">
        <v>6.27</v>
      </c>
      <c r="H23" s="8" t="n">
        <v>7.5</v>
      </c>
      <c r="J23" s="8" t="n">
        <v>6.27</v>
      </c>
      <c r="K23" s="8" t="n">
        <v>7.5</v>
      </c>
    </row>
    <row r="24">
      <c r="A24" s="4" t="inlineStr">
        <is>
          <t>Share-based compensation expense | $</t>
        </is>
      </c>
      <c r="G24" s="6" t="n">
        <v>648053</v>
      </c>
      <c r="H24" s="6" t="n">
        <v>565373</v>
      </c>
      <c r="J24" s="6" t="n">
        <v>1082344</v>
      </c>
      <c r="K24" s="6" t="n">
        <v>917268</v>
      </c>
    </row>
    <row r="25">
      <c r="A25" s="4" t="inlineStr">
        <is>
          <t>Unrecognized expense | $</t>
        </is>
      </c>
      <c r="G25" s="6" t="n">
        <v>4579808</v>
      </c>
      <c r="J25" s="6" t="n">
        <v>4579808</v>
      </c>
    </row>
    <row r="26">
      <c r="A26" s="4" t="inlineStr">
        <is>
          <t>Warrant [Member]</t>
        </is>
      </c>
    </row>
    <row r="27">
      <c r="A27" s="3" t="inlineStr">
        <is>
          <t>Subsidiary, Sale of Stock [Line Items]</t>
        </is>
      </c>
    </row>
    <row r="28">
      <c r="A28" s="4" t="inlineStr">
        <is>
          <t>Share-based Compensation Arrangement by Share-based Payment Award, Options, Vested, Number of Shares</t>
        </is>
      </c>
      <c r="C28" s="5" t="n">
        <v>5000</v>
      </c>
    </row>
    <row r="29">
      <c r="A29" s="4" t="inlineStr">
        <is>
          <t>Warrant [Member] | Asset Purchase Agreement [Member]</t>
        </is>
      </c>
    </row>
    <row r="30">
      <c r="A30" s="3" t="inlineStr">
        <is>
          <t>Subsidiary, Sale of Stock [Line Items]</t>
        </is>
      </c>
    </row>
    <row r="31">
      <c r="A31" s="4" t="inlineStr">
        <is>
          <t>Warrants to purchase</t>
        </is>
      </c>
      <c r="D31" s="5" t="n">
        <v>25000</v>
      </c>
    </row>
    <row r="32">
      <c r="A32" s="4" t="inlineStr">
        <is>
          <t>Warrant One [Member]</t>
        </is>
      </c>
    </row>
    <row r="33">
      <c r="A33" s="3" t="inlineStr">
        <is>
          <t>Subsidiary, Sale of Stock [Line Items]</t>
        </is>
      </c>
    </row>
    <row r="34">
      <c r="A34" s="4" t="inlineStr">
        <is>
          <t>Share-based Compensation Arrangement by Share-based Payment Award, Options, Vested, Number of Shares</t>
        </is>
      </c>
      <c r="C34" s="5" t="n">
        <v>10000</v>
      </c>
    </row>
    <row r="35">
      <c r="A35" s="4" t="inlineStr">
        <is>
          <t>Warrant Two [Member]</t>
        </is>
      </c>
    </row>
    <row r="36">
      <c r="A36" s="3" t="inlineStr">
        <is>
          <t>Subsidiary, Sale of Stock [Line Items]</t>
        </is>
      </c>
    </row>
    <row r="37">
      <c r="A37" s="4" t="inlineStr">
        <is>
          <t>Share-based Compensation Arrangement by Share-based Payment Award, Options, Vested, Number of Shares</t>
        </is>
      </c>
      <c r="C37" s="5" t="n">
        <v>10000</v>
      </c>
    </row>
    <row r="38">
      <c r="A38" s="4" t="inlineStr">
        <is>
          <t>Settlement Warrants [Member]</t>
        </is>
      </c>
    </row>
    <row r="39">
      <c r="A39" s="3" t="inlineStr">
        <is>
          <t>Subsidiary, Sale of Stock [Line Items]</t>
        </is>
      </c>
    </row>
    <row r="40">
      <c r="A40" s="4" t="inlineStr">
        <is>
          <t>Warrants to purchase</t>
        </is>
      </c>
      <c r="B40" s="5" t="n">
        <v>276000</v>
      </c>
      <c r="M40" s="5" t="n">
        <v>325000</v>
      </c>
    </row>
    <row r="41">
      <c r="A41" s="4" t="inlineStr">
        <is>
          <t>Warrants exercise price | $ / shares</t>
        </is>
      </c>
      <c r="M41" s="8" t="n">
        <v>7.5</v>
      </c>
    </row>
    <row r="42">
      <c r="A42" s="4" t="inlineStr">
        <is>
          <t>Warrants expiration</t>
        </is>
      </c>
      <c r="C42" s="4" t="inlineStr">
        <is>
          <t>Apr. 14,
		2023</t>
        </is>
      </c>
      <c r="M42" s="4" t="inlineStr">
        <is>
          <t>May 6,
		2024</t>
        </is>
      </c>
    </row>
    <row r="43">
      <c r="A43" s="4" t="inlineStr">
        <is>
          <t>Fair value of warrants | $</t>
        </is>
      </c>
      <c r="B43" s="6" t="n">
        <v>1486451</v>
      </c>
    </row>
    <row r="44">
      <c r="A44" s="4" t="inlineStr">
        <is>
          <t>Settlement Warrants [Member] | Minimum [Member]</t>
        </is>
      </c>
    </row>
    <row r="45">
      <c r="A45" s="3" t="inlineStr">
        <is>
          <t>Subsidiary, Sale of Stock [Line Items]</t>
        </is>
      </c>
    </row>
    <row r="46">
      <c r="A46" s="4" t="inlineStr">
        <is>
          <t>Warrants expiration</t>
        </is>
      </c>
      <c r="B46" s="4" t="inlineStr">
        <is>
          <t>Nov. 7,
		2021</t>
        </is>
      </c>
    </row>
    <row r="47">
      <c r="A47" s="4" t="inlineStr">
        <is>
          <t>Settlement Warrants [Member] | Maximum [Member]</t>
        </is>
      </c>
    </row>
    <row r="48">
      <c r="A48" s="3" t="inlineStr">
        <is>
          <t>Subsidiary, Sale of Stock [Line Items]</t>
        </is>
      </c>
    </row>
    <row r="49">
      <c r="A49" s="4" t="inlineStr">
        <is>
          <t>Warrants expiration</t>
        </is>
      </c>
      <c r="B49" s="4" t="inlineStr">
        <is>
          <t>May 11,
		2026</t>
        </is>
      </c>
    </row>
    <row r="50">
      <c r="A50" s="4" t="inlineStr">
        <is>
          <t>Series B Preferred Stock [Member]</t>
        </is>
      </c>
    </row>
    <row r="51">
      <c r="A51" s="3" t="inlineStr">
        <is>
          <t>Subsidiary, Sale of Stock [Line Items]</t>
        </is>
      </c>
    </row>
    <row r="52">
      <c r="A52" s="4" t="inlineStr">
        <is>
          <t>Sale of stock price | $ / shares</t>
        </is>
      </c>
      <c r="F52" s="6" t="n">
        <v>15</v>
      </c>
    </row>
    <row r="53">
      <c r="A53" s="4" t="inlineStr">
        <is>
          <t>Gross proceeds from sale of stock | $</t>
        </is>
      </c>
      <c r="F53" s="6" t="n">
        <v>15000000</v>
      </c>
    </row>
    <row r="54">
      <c r="A54" s="4" t="inlineStr">
        <is>
          <t>Series B Preferred Stock [Member] | Contingent Warrants [Member]</t>
        </is>
      </c>
    </row>
    <row r="55">
      <c r="A55" s="3" t="inlineStr">
        <is>
          <t>Subsidiary, Sale of Stock [Line Items]</t>
        </is>
      </c>
    </row>
    <row r="56">
      <c r="A56" s="4" t="inlineStr">
        <is>
          <t>Warrants exercise price percentage</t>
        </is>
      </c>
      <c r="F56" s="4" t="inlineStr">
        <is>
          <t>125.00%</t>
        </is>
      </c>
    </row>
    <row r="57">
      <c r="A57" s="4" t="inlineStr">
        <is>
          <t>Maxim Group LLC [Member]</t>
        </is>
      </c>
    </row>
    <row r="58">
      <c r="A58" s="3" t="inlineStr">
        <is>
          <t>Subsidiary, Sale of Stock [Line Items]</t>
        </is>
      </c>
    </row>
    <row r="59">
      <c r="A59" s="4" t="inlineStr">
        <is>
          <t>Number of shares issued</t>
        </is>
      </c>
      <c r="H59" s="5" t="n">
        <v>172</v>
      </c>
    </row>
    <row r="60">
      <c r="A60" s="4" t="inlineStr">
        <is>
          <t>Offering Costs [Member]</t>
        </is>
      </c>
    </row>
    <row r="61">
      <c r="A61" s="3" t="inlineStr">
        <is>
          <t>Subsidiary, Sale of Stock [Line Items]</t>
        </is>
      </c>
    </row>
    <row r="62">
      <c r="A62" s="4" t="inlineStr">
        <is>
          <t>Number of shares issued</t>
        </is>
      </c>
      <c r="G62" s="5" t="n">
        <v>4600000</v>
      </c>
      <c r="H62" s="5" t="n">
        <v>33506</v>
      </c>
      <c r="J62" s="5" t="n">
        <v>4600000</v>
      </c>
      <c r="K62" s="5" t="n">
        <v>164648</v>
      </c>
    </row>
    <row r="63">
      <c r="A63" s="4" t="inlineStr">
        <is>
          <t>Stock option exercised shares</t>
        </is>
      </c>
      <c r="K63" s="5" t="n">
        <v>25000</v>
      </c>
    </row>
    <row r="64">
      <c r="A64" s="4" t="inlineStr">
        <is>
          <t>Number of shares for conversion of convertible debt, value | $</t>
        </is>
      </c>
      <c r="K64" s="6" t="n">
        <v>796069</v>
      </c>
    </row>
    <row r="65">
      <c r="A65" s="4" t="inlineStr">
        <is>
          <t>Conversion Price | $ / shares</t>
        </is>
      </c>
      <c r="H65" s="8" t="n">
        <v>7.5</v>
      </c>
      <c r="K65" s="8" t="n">
        <v>7.5</v>
      </c>
    </row>
    <row r="66">
      <c r="A66" s="4" t="inlineStr">
        <is>
          <t>IPO [Member]</t>
        </is>
      </c>
    </row>
    <row r="67">
      <c r="A67" s="3" t="inlineStr">
        <is>
          <t>Subsidiary, Sale of Stock [Line Items]</t>
        </is>
      </c>
    </row>
    <row r="68">
      <c r="A68" s="4" t="inlineStr">
        <is>
          <t>Number of shares issued</t>
        </is>
      </c>
      <c r="B68" s="5" t="n">
        <v>4600000</v>
      </c>
      <c r="E68" s="5" t="n">
        <v>4025000</v>
      </c>
    </row>
    <row r="69">
      <c r="A69" s="4" t="inlineStr">
        <is>
          <t>Sale of stock price | $ / shares</t>
        </is>
      </c>
      <c r="E69" s="6" t="n">
        <v>6</v>
      </c>
    </row>
    <row r="70">
      <c r="A70" s="4" t="inlineStr">
        <is>
          <t>IPO [Member] | Contingent Warrants [Member]</t>
        </is>
      </c>
    </row>
    <row r="71">
      <c r="A71" s="3" t="inlineStr">
        <is>
          <t>Subsidiary, Sale of Stock [Line Items]</t>
        </is>
      </c>
    </row>
    <row r="72">
      <c r="A72" s="4" t="inlineStr">
        <is>
          <t>Warrants exercise price | $ / shares</t>
        </is>
      </c>
      <c r="B72" s="6" t="n">
        <v>6</v>
      </c>
    </row>
    <row r="73">
      <c r="A73" s="4" t="inlineStr">
        <is>
          <t>IPO [Member] | Warrant [Member]</t>
        </is>
      </c>
    </row>
    <row r="74">
      <c r="A74" s="3" t="inlineStr">
        <is>
          <t>Subsidiary, Sale of Stock [Line Items]</t>
        </is>
      </c>
    </row>
    <row r="75">
      <c r="A75" s="4" t="inlineStr">
        <is>
          <t>Warrants exercise price | $ / shares</t>
        </is>
      </c>
      <c r="L75" s="8" t="n">
        <v>8.9</v>
      </c>
    </row>
    <row r="76">
      <c r="A76" s="4" t="inlineStr">
        <is>
          <t>Warrants expiration</t>
        </is>
      </c>
      <c r="L76" s="4" t="inlineStr">
        <is>
          <t>Apr. 14,
		2022</t>
        </is>
      </c>
    </row>
    <row r="77">
      <c r="A77" s="4" t="inlineStr">
        <is>
          <t>IPO [Member] | Series B Preferred Stock [Member]</t>
        </is>
      </c>
    </row>
    <row r="78">
      <c r="A78" s="3" t="inlineStr">
        <is>
          <t>Subsidiary, Sale of Stock [Line Items]</t>
        </is>
      </c>
    </row>
    <row r="79">
      <c r="A79" s="4" t="inlineStr">
        <is>
          <t>Debt instrument shares converted</t>
        </is>
      </c>
      <c r="B79" s="5" t="n">
        <v>1199195</v>
      </c>
    </row>
    <row r="80">
      <c r="A80" s="4" t="inlineStr">
        <is>
          <t>Share price | $ / shares</t>
        </is>
      </c>
      <c r="G80" s="8" t="n">
        <v>7.5</v>
      </c>
      <c r="J80" s="8" t="n">
        <v>7.5</v>
      </c>
    </row>
    <row r="81">
      <c r="A81" s="4" t="inlineStr">
        <is>
          <t>IPO [Member] | Series B Preferred Stock [Member] | 2019 Notes [Member]</t>
        </is>
      </c>
    </row>
    <row r="82">
      <c r="A82" s="3" t="inlineStr">
        <is>
          <t>Subsidiary, Sale of Stock [Line Items]</t>
        </is>
      </c>
    </row>
    <row r="83">
      <c r="A83" s="4" t="inlineStr">
        <is>
          <t>Debt instrument shares converted</t>
        </is>
      </c>
      <c r="L83" s="5" t="n">
        <v>1199195</v>
      </c>
    </row>
    <row r="84">
      <c r="A84" s="4" t="inlineStr">
        <is>
          <t>Board of Directors [Member]</t>
        </is>
      </c>
    </row>
    <row r="85">
      <c r="A85" s="3" t="inlineStr">
        <is>
          <t>Subsidiary, Sale of Stock [Line Items]</t>
        </is>
      </c>
    </row>
    <row r="86">
      <c r="A86" s="4" t="inlineStr">
        <is>
          <t>Number of shares issued</t>
        </is>
      </c>
      <c r="J86" s="5" t="n">
        <v>50000000</v>
      </c>
    </row>
    <row r="87">
      <c r="A87" s="4" t="inlineStr">
        <is>
          <t>Preferred stock series B, shares authorized</t>
        </is>
      </c>
      <c r="F87" s="5" t="n">
        <v>1200000</v>
      </c>
    </row>
    <row r="88">
      <c r="A88" s="4" t="inlineStr">
        <is>
          <t>Preferred stock series B, par value | $ / shares</t>
        </is>
      </c>
      <c r="F88" s="7" t="n">
        <v>0.0001</v>
      </c>
    </row>
    <row r="89">
      <c r="A89" s="4" t="inlineStr">
        <is>
          <t>Share issuance price | $ / shares</t>
        </is>
      </c>
      <c r="F89" s="6" t="n">
        <v>15</v>
      </c>
    </row>
    <row r="90">
      <c r="A90" s="4" t="inlineStr">
        <is>
          <t>Board of Directors [Member] | Series B Preferred Stock [Member]</t>
        </is>
      </c>
    </row>
    <row r="91">
      <c r="A91" s="3" t="inlineStr">
        <is>
          <t>Subsidiary, Sale of Stock [Line Items]</t>
        </is>
      </c>
    </row>
    <row r="92">
      <c r="A92" s="4" t="inlineStr">
        <is>
          <t>Proceeds from conversion of shares | $</t>
        </is>
      </c>
      <c r="F92" s="6" t="n">
        <v>15</v>
      </c>
    </row>
    <row r="93">
      <c r="A93" s="4" t="inlineStr">
        <is>
          <t>Conversion price percentage</t>
        </is>
      </c>
      <c r="F93" s="9" t="n">
        <v>0.75</v>
      </c>
    </row>
    <row r="94">
      <c r="A94" s="4" t="inlineStr">
        <is>
          <t>Consultant [Member]</t>
        </is>
      </c>
    </row>
    <row r="95">
      <c r="A95" s="3" t="inlineStr">
        <is>
          <t>Subsidiary, Sale of Stock [Line Items]</t>
        </is>
      </c>
    </row>
    <row r="96">
      <c r="A96" s="4" t="inlineStr">
        <is>
          <t>Number of shares issued for services</t>
        </is>
      </c>
      <c r="G96" s="5" t="n">
        <v>2667</v>
      </c>
      <c r="J96" s="5" t="n">
        <v>2667</v>
      </c>
    </row>
    <row r="97">
      <c r="A97" s="4" t="inlineStr">
        <is>
          <t>Proceeds from issuance of common stock | $</t>
        </is>
      </c>
      <c r="G97" s="6" t="n">
        <v>20000</v>
      </c>
      <c r="J97" s="6" t="n">
        <v>20000</v>
      </c>
    </row>
    <row r="98">
      <c r="A98" s="4" t="inlineStr">
        <is>
          <t>Consultants [Member]</t>
        </is>
      </c>
    </row>
    <row r="99">
      <c r="A99" s="3" t="inlineStr">
        <is>
          <t>Subsidiary, Sale of Stock [Line Items]</t>
        </is>
      </c>
    </row>
    <row r="100">
      <c r="A100" s="4" t="inlineStr">
        <is>
          <t>Proceeds from convertible debt | $</t>
        </is>
      </c>
      <c r="H100" s="6" t="n">
        <v>983569</v>
      </c>
      <c r="K100" s="6" t="n">
        <v>1233569</v>
      </c>
    </row>
    <row r="101">
      <c r="A101" s="4" t="inlineStr">
        <is>
          <t>Shareholder [Member]</t>
        </is>
      </c>
    </row>
    <row r="102">
      <c r="A102" s="3" t="inlineStr">
        <is>
          <t>Subsidiary, Sale of Stock [Line Items]</t>
        </is>
      </c>
    </row>
    <row r="103">
      <c r="A103" s="4" t="inlineStr">
        <is>
          <t>Shares reserved for future issuance</t>
        </is>
      </c>
      <c r="L103" s="5" t="n">
        <v>1199195</v>
      </c>
    </row>
    <row r="104">
      <c r="A104" s="4" t="inlineStr">
        <is>
          <t>Shareholder [Member] | 2017 Plan [Member]</t>
        </is>
      </c>
    </row>
    <row r="105">
      <c r="A105" s="3" t="inlineStr">
        <is>
          <t>Subsidiary, Sale of Stock [Line Items]</t>
        </is>
      </c>
    </row>
    <row r="106">
      <c r="A106" s="4" t="inlineStr">
        <is>
          <t>Shares reserved for future issuance</t>
        </is>
      </c>
      <c r="P106" s="5" t="n">
        <v>1333333</v>
      </c>
    </row>
    <row r="107">
      <c r="A107" s="4" t="inlineStr">
        <is>
          <t>Shareholder [Member] | 2019 Plan [Member]</t>
        </is>
      </c>
    </row>
    <row r="108">
      <c r="A108" s="3" t="inlineStr">
        <is>
          <t>Subsidiary, Sale of Stock [Line Items]</t>
        </is>
      </c>
    </row>
    <row r="109">
      <c r="A109" s="4" t="inlineStr">
        <is>
          <t>Shares reserved for future issuance</t>
        </is>
      </c>
      <c r="O109" s="5" t="n">
        <v>333334</v>
      </c>
    </row>
    <row r="110">
      <c r="A110" s="4" t="inlineStr">
        <is>
          <t>Common stock available for issuance shares</t>
        </is>
      </c>
      <c r="N110" s="5" t="n">
        <v>1166667</v>
      </c>
    </row>
    <row r="111">
      <c r="A111" s="4" t="inlineStr">
        <is>
          <t>Shareholder [Member] | Restatement of 2019 Plan [Member]</t>
        </is>
      </c>
    </row>
    <row r="112">
      <c r="A112" s="3" t="inlineStr">
        <is>
          <t>Subsidiary, Sale of Stock [Line Items]</t>
        </is>
      </c>
    </row>
    <row r="113">
      <c r="A113" s="4" t="inlineStr">
        <is>
          <t>Common stock available for issuance shares</t>
        </is>
      </c>
      <c r="N113" s="5" t="n">
        <v>8333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3" customWidth="1" min="6" max="6"/>
  </cols>
  <sheetData>
    <row r="1">
      <c r="A1" s="1" t="inlineStr">
        <is>
          <t>Condensed Consolidated Statements of Stockholders' Equity (Unaudited)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eginning balance, value at Dec. 31, 2019</t>
        </is>
      </c>
      <c r="B2" s="6" t="n">
        <v>1244</v>
      </c>
      <c r="C2" s="4" t="inlineStr">
        <is>
          <t xml:space="preserve"> </t>
        </is>
      </c>
      <c r="D2" s="6" t="n">
        <v>20333548</v>
      </c>
      <c r="E2" s="6" t="n">
        <v>-23277851</v>
      </c>
      <c r="F2" s="6" t="n">
        <v>-2943059</v>
      </c>
    </row>
    <row r="3">
      <c r="A3" s="4" t="inlineStr">
        <is>
          <t>Beginning balance, shares at Dec. 31, 2019</t>
        </is>
      </c>
      <c r="B3" s="5" t="n">
        <v>12444165</v>
      </c>
      <c r="C3" s="4" t="inlineStr">
        <is>
          <t xml:space="preserve"> </t>
        </is>
      </c>
    </row>
    <row r="4">
      <c r="A4" s="4" t="inlineStr">
        <is>
          <t>Stock based compensation</t>
        </is>
      </c>
      <c r="B4" s="4" t="inlineStr">
        <is>
          <t xml:space="preserve"> </t>
        </is>
      </c>
      <c r="C4" s="4" t="inlineStr">
        <is>
          <t xml:space="preserve"> </t>
        </is>
      </c>
      <c r="D4" s="5" t="n">
        <v>351895</v>
      </c>
      <c r="E4" s="4" t="inlineStr">
        <is>
          <t xml:space="preserve"> </t>
        </is>
      </c>
      <c r="F4" s="5" t="n">
        <v>351895</v>
      </c>
    </row>
    <row r="5">
      <c r="A5" s="4" t="inlineStr">
        <is>
          <t>Series A preferred stock accretion</t>
        </is>
      </c>
      <c r="B5" s="4" t="inlineStr">
        <is>
          <t xml:space="preserve"> </t>
        </is>
      </c>
      <c r="C5" s="4" t="inlineStr">
        <is>
          <t xml:space="preserve"> </t>
        </is>
      </c>
      <c r="D5" s="5" t="n">
        <v>-250000</v>
      </c>
      <c r="E5" s="4" t="inlineStr">
        <is>
          <t xml:space="preserve"> </t>
        </is>
      </c>
      <c r="F5" s="5" t="n">
        <v>-250000</v>
      </c>
    </row>
    <row r="6">
      <c r="A6" s="4" t="inlineStr">
        <is>
          <t>Series B preferred stock issued for cash, net of issuance costs</t>
        </is>
      </c>
      <c r="B6" s="4" t="inlineStr">
        <is>
          <t xml:space="preserve"> </t>
        </is>
      </c>
      <c r="C6" s="6" t="n">
        <v>189515</v>
      </c>
      <c r="D6" s="4" t="inlineStr">
        <is>
          <t xml:space="preserve"> </t>
        </is>
      </c>
      <c r="E6" s="4" t="inlineStr">
        <is>
          <t xml:space="preserve"> </t>
        </is>
      </c>
      <c r="F6" s="5" t="n">
        <v>189515</v>
      </c>
    </row>
    <row r="7">
      <c r="A7" s="4" t="inlineStr">
        <is>
          <t>Series B preferred stock issued for cash, net of issuance costs, shares</t>
        </is>
      </c>
      <c r="C7" s="5" t="n">
        <v>15299</v>
      </c>
    </row>
    <row r="8">
      <c r="A8" s="4" t="inlineStr">
        <is>
          <t>Series B preferred stock issued in exchange for convertible debt</t>
        </is>
      </c>
      <c r="B8" s="4" t="inlineStr">
        <is>
          <t xml:space="preserve"> </t>
        </is>
      </c>
      <c r="C8" s="6" t="n">
        <v>2737061</v>
      </c>
      <c r="D8" s="4" t="inlineStr">
        <is>
          <t xml:space="preserve"> </t>
        </is>
      </c>
      <c r="E8" s="4" t="inlineStr">
        <is>
          <t xml:space="preserve"> </t>
        </is>
      </c>
      <c r="F8" s="5" t="n">
        <v>2737061</v>
      </c>
    </row>
    <row r="9">
      <c r="A9" s="4" t="inlineStr">
        <is>
          <t>Series B preferred stock issued in exchange for convertible debt, shares</t>
        </is>
      </c>
      <c r="C9" s="5" t="n">
        <v>182449</v>
      </c>
    </row>
    <row r="10">
      <c r="A10" s="4" t="inlineStr">
        <is>
          <t>Conversion of convertible debt to common stock</t>
        </is>
      </c>
      <c r="B10" s="6" t="n">
        <v>11</v>
      </c>
      <c r="C10" s="4" t="inlineStr">
        <is>
          <t xml:space="preserve"> </t>
        </is>
      </c>
      <c r="D10" s="5" t="n">
        <v>796058</v>
      </c>
      <c r="E10" s="4" t="inlineStr">
        <is>
          <t xml:space="preserve"> </t>
        </is>
      </c>
      <c r="F10" s="5" t="n">
        <v>796069</v>
      </c>
    </row>
    <row r="11">
      <c r="A11" s="4" t="inlineStr">
        <is>
          <t>Conversion of convertible debt to common stock, shares</t>
        </is>
      </c>
      <c r="B11" s="5" t="n">
        <v>106142</v>
      </c>
      <c r="C11" s="4" t="inlineStr">
        <is>
          <t xml:space="preserve"> </t>
        </is>
      </c>
    </row>
    <row r="12">
      <c r="A12" s="4" t="inlineStr">
        <is>
          <t>Common stock issued for to consultants for services</t>
        </is>
      </c>
      <c r="B12" s="6" t="n">
        <v>3</v>
      </c>
      <c r="C12" s="4" t="inlineStr">
        <is>
          <t xml:space="preserve"> </t>
        </is>
      </c>
      <c r="D12" s="5" t="n">
        <v>187497</v>
      </c>
      <c r="E12" s="4" t="inlineStr">
        <is>
          <t xml:space="preserve"> </t>
        </is>
      </c>
      <c r="F12" s="5" t="n">
        <v>187500</v>
      </c>
    </row>
    <row r="13">
      <c r="A13" s="4" t="inlineStr">
        <is>
          <t>Common stock issued to consultants for services, shares</t>
        </is>
      </c>
      <c r="B13" s="5" t="n">
        <v>25000</v>
      </c>
      <c r="C13" s="4" t="inlineStr">
        <is>
          <t xml:space="preserve"> </t>
        </is>
      </c>
    </row>
    <row r="14">
      <c r="A14" s="4" t="inlineStr">
        <is>
          <t>Net loss</t>
        </is>
      </c>
      <c r="B14" s="4" t="inlineStr">
        <is>
          <t xml:space="preserve"> </t>
        </is>
      </c>
      <c r="C14" s="4" t="inlineStr">
        <is>
          <t xml:space="preserve"> </t>
        </is>
      </c>
      <c r="D14" s="4" t="inlineStr">
        <is>
          <t xml:space="preserve"> </t>
        </is>
      </c>
      <c r="E14" s="5" t="n">
        <v>-2580567</v>
      </c>
      <c r="F14" s="5" t="n">
        <v>-2580567</v>
      </c>
    </row>
    <row r="15">
      <c r="A15" s="4" t="inlineStr">
        <is>
          <t>Ending balance, value at Mar. 31, 2020</t>
        </is>
      </c>
      <c r="B15" s="6" t="n">
        <v>1258</v>
      </c>
      <c r="C15" s="6" t="n">
        <v>2926576</v>
      </c>
      <c r="D15" s="5" t="n">
        <v>21418998</v>
      </c>
      <c r="E15" s="5" t="n">
        <v>-25858418</v>
      </c>
      <c r="F15" s="5" t="n">
        <v>-1511586</v>
      </c>
    </row>
    <row r="16">
      <c r="A16" s="4" t="inlineStr">
        <is>
          <t>Ending balance, shares at Mar. 31, 2020</t>
        </is>
      </c>
      <c r="B16" s="5" t="n">
        <v>12575307</v>
      </c>
      <c r="C16" s="5" t="n">
        <v>197748</v>
      </c>
    </row>
    <row r="17">
      <c r="A17" s="4" t="inlineStr">
        <is>
          <t>Beginning balance, value at Dec. 31, 2019</t>
        </is>
      </c>
      <c r="B17" s="6" t="n">
        <v>1244</v>
      </c>
      <c r="C17" s="4" t="inlineStr">
        <is>
          <t xml:space="preserve"> </t>
        </is>
      </c>
      <c r="D17" s="5" t="n">
        <v>20333548</v>
      </c>
      <c r="E17" s="5" t="n">
        <v>-23277851</v>
      </c>
      <c r="F17" s="6" t="n">
        <v>-2943059</v>
      </c>
    </row>
    <row r="18">
      <c r="A18" s="4" t="inlineStr">
        <is>
          <t>Beginning balance, shares at Dec. 31, 2019</t>
        </is>
      </c>
      <c r="B18" s="5" t="n">
        <v>12444165</v>
      </c>
      <c r="C18" s="4" t="inlineStr">
        <is>
          <t xml:space="preserve"> </t>
        </is>
      </c>
    </row>
    <row r="19">
      <c r="A19" s="4" t="inlineStr">
        <is>
          <t>Conversion of convertible debt to common stock, shares</t>
        </is>
      </c>
      <c r="F19" s="5" t="n">
        <v>106314</v>
      </c>
    </row>
    <row r="20">
      <c r="A20" s="4" t="inlineStr">
        <is>
          <t>Net loss</t>
        </is>
      </c>
      <c r="F20" s="6" t="n">
        <v>-3994239</v>
      </c>
    </row>
    <row r="21">
      <c r="A21" s="4" t="inlineStr">
        <is>
          <t>Ending balance, value at Jun. 30, 2020</t>
        </is>
      </c>
      <c r="B21" s="6" t="n">
        <v>1261</v>
      </c>
      <c r="C21" s="6" t="n">
        <v>3081884</v>
      </c>
      <c r="D21" s="5" t="n">
        <v>21984368</v>
      </c>
      <c r="E21" s="5" t="n">
        <v>-27272090</v>
      </c>
      <c r="F21" s="5" t="n">
        <v>-2204577</v>
      </c>
    </row>
    <row r="22">
      <c r="A22" s="4" t="inlineStr">
        <is>
          <t>Ending balance, shares at Jun. 30, 2020</t>
        </is>
      </c>
      <c r="B22" s="5" t="n">
        <v>12608813</v>
      </c>
      <c r="C22" s="5" t="n">
        <v>208755</v>
      </c>
    </row>
    <row r="23">
      <c r="A23" s="4" t="inlineStr">
        <is>
          <t>Beginning balance, value at Mar. 31, 2020</t>
        </is>
      </c>
      <c r="B23" s="6" t="n">
        <v>1258</v>
      </c>
      <c r="C23" s="6" t="n">
        <v>2926576</v>
      </c>
      <c r="D23" s="5" t="n">
        <v>21418998</v>
      </c>
      <c r="E23" s="5" t="n">
        <v>-25858418</v>
      </c>
      <c r="F23" s="5" t="n">
        <v>-1511586</v>
      </c>
    </row>
    <row r="24">
      <c r="A24" s="4" t="inlineStr">
        <is>
          <t>Beginning balance, shares at Mar. 31, 2020</t>
        </is>
      </c>
      <c r="B24" s="5" t="n">
        <v>12575307</v>
      </c>
      <c r="C24" s="5" t="n">
        <v>197748</v>
      </c>
    </row>
    <row r="25">
      <c r="A25" s="4" t="inlineStr">
        <is>
          <t>Stock based compensation</t>
        </is>
      </c>
      <c r="B25" s="4" t="inlineStr">
        <is>
          <t xml:space="preserve"> </t>
        </is>
      </c>
      <c r="C25" s="4" t="inlineStr">
        <is>
          <t xml:space="preserve"> </t>
        </is>
      </c>
      <c r="D25" s="5" t="n">
        <v>565372</v>
      </c>
      <c r="E25" s="4" t="inlineStr">
        <is>
          <t xml:space="preserve"> </t>
        </is>
      </c>
      <c r="F25" s="5" t="n">
        <v>565372</v>
      </c>
    </row>
    <row r="26">
      <c r="A26" s="4" t="inlineStr">
        <is>
          <t>Series A preferred stock accretion</t>
        </is>
      </c>
      <c r="B26" s="4" t="inlineStr">
        <is>
          <t xml:space="preserve"> </t>
        </is>
      </c>
      <c r="C26" s="4" t="inlineStr">
        <is>
          <t xml:space="preserve"> </t>
        </is>
      </c>
      <c r="D26" s="5" t="n">
        <v>-250000</v>
      </c>
      <c r="E26" s="4" t="inlineStr">
        <is>
          <t xml:space="preserve"> </t>
        </is>
      </c>
      <c r="F26" s="5" t="n">
        <v>-250000</v>
      </c>
    </row>
    <row r="27">
      <c r="A27" s="4" t="inlineStr">
        <is>
          <t>Series B preferred stock issued for cash, net of issuance costs</t>
        </is>
      </c>
      <c r="B27" s="4" t="inlineStr">
        <is>
          <t xml:space="preserve"> </t>
        </is>
      </c>
      <c r="C27" s="6" t="n">
        <v>40168</v>
      </c>
      <c r="D27" s="4" t="inlineStr">
        <is>
          <t xml:space="preserve"> </t>
        </is>
      </c>
      <c r="E27" s="4" t="inlineStr">
        <is>
          <t xml:space="preserve"> </t>
        </is>
      </c>
      <c r="F27" s="5" t="n">
        <v>40168</v>
      </c>
    </row>
    <row r="28">
      <c r="A28" s="4" t="inlineStr">
        <is>
          <t>Series B preferred stock issued for cash, net of issuance costs, shares</t>
        </is>
      </c>
      <c r="C28" s="5" t="n">
        <v>3333</v>
      </c>
    </row>
    <row r="29">
      <c r="A29" s="4" t="inlineStr">
        <is>
          <t>Series B preferred stock issued in exchange for convertible debt</t>
        </is>
      </c>
      <c r="B29" s="4" t="inlineStr">
        <is>
          <t xml:space="preserve"> </t>
        </is>
      </c>
      <c r="C29" s="6" t="n">
        <v>115140</v>
      </c>
      <c r="D29" s="4" t="inlineStr">
        <is>
          <t xml:space="preserve"> </t>
        </is>
      </c>
      <c r="E29" s="4" t="inlineStr">
        <is>
          <t xml:space="preserve"> </t>
        </is>
      </c>
      <c r="F29" s="5" t="n">
        <v>115140</v>
      </c>
    </row>
    <row r="30">
      <c r="A30" s="4" t="inlineStr">
        <is>
          <t>Series B preferred stock issued in exchange for convertible debt, shares</t>
        </is>
      </c>
      <c r="C30" s="5" t="n">
        <v>7674</v>
      </c>
    </row>
    <row r="31">
      <c r="A31" s="4" t="inlineStr">
        <is>
          <t>Conversion of convertible debt to common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version of convertible debt to common stock, shares</t>
        </is>
      </c>
      <c r="B32" s="5" t="n">
        <v>172</v>
      </c>
      <c r="C32" s="4" t="inlineStr">
        <is>
          <t xml:space="preserve"> </t>
        </is>
      </c>
    </row>
    <row r="33">
      <c r="A33" s="4" t="inlineStr">
        <is>
          <t>Common stock issued for to consultants for services</t>
        </is>
      </c>
      <c r="B33" s="6" t="n">
        <v>3</v>
      </c>
      <c r="C33" s="4" t="inlineStr">
        <is>
          <t xml:space="preserve"> </t>
        </is>
      </c>
      <c r="D33" s="5" t="n">
        <v>249998</v>
      </c>
      <c r="E33" s="4" t="inlineStr">
        <is>
          <t xml:space="preserve"> </t>
        </is>
      </c>
      <c r="F33" s="5" t="n">
        <v>250001</v>
      </c>
    </row>
    <row r="34">
      <c r="A34" s="4" t="inlineStr">
        <is>
          <t>Common stock issued to consultants for services, shares</t>
        </is>
      </c>
      <c r="B34" s="5" t="n">
        <v>33334</v>
      </c>
      <c r="C34" s="4" t="inlineStr">
        <is>
          <t xml:space="preserve"> </t>
        </is>
      </c>
    </row>
    <row r="35">
      <c r="A35" s="4" t="inlineStr">
        <is>
          <t>Net loss</t>
        </is>
      </c>
      <c r="B35" s="4" t="inlineStr">
        <is>
          <t xml:space="preserve"> </t>
        </is>
      </c>
      <c r="C35" s="4" t="inlineStr">
        <is>
          <t xml:space="preserve"> </t>
        </is>
      </c>
      <c r="D35" s="4" t="inlineStr">
        <is>
          <t xml:space="preserve"> </t>
        </is>
      </c>
      <c r="E35" s="5" t="n">
        <v>-1413672</v>
      </c>
      <c r="F35" s="5" t="n">
        <v>-1413672</v>
      </c>
    </row>
    <row r="36">
      <c r="A36" s="4" t="inlineStr">
        <is>
          <t>Ending balance, value at Jun. 30, 2020</t>
        </is>
      </c>
      <c r="B36" s="6" t="n">
        <v>1261</v>
      </c>
      <c r="C36" s="6" t="n">
        <v>3081884</v>
      </c>
      <c r="D36" s="5" t="n">
        <v>21984368</v>
      </c>
      <c r="E36" s="5" t="n">
        <v>-27272090</v>
      </c>
      <c r="F36" s="5" t="n">
        <v>-2204577</v>
      </c>
    </row>
    <row r="37">
      <c r="A37" s="4" t="inlineStr">
        <is>
          <t>Ending balance, shares at Jun. 30, 2020</t>
        </is>
      </c>
      <c r="B37" s="5" t="n">
        <v>12608813</v>
      </c>
      <c r="C37" s="5" t="n">
        <v>208755</v>
      </c>
    </row>
    <row r="38">
      <c r="A38" s="4" t="inlineStr">
        <is>
          <t>Beginning balance, value at Dec. 31, 2020</t>
        </is>
      </c>
      <c r="B38" s="6" t="n">
        <v>1821</v>
      </c>
      <c r="C38" s="4" t="inlineStr">
        <is>
          <t xml:space="preserve"> </t>
        </is>
      </c>
      <c r="D38" s="5" t="n">
        <v>52250266</v>
      </c>
      <c r="E38" s="5" t="n">
        <v>-35334728</v>
      </c>
      <c r="F38" s="5" t="n">
        <v>16917359</v>
      </c>
    </row>
    <row r="39">
      <c r="A39" s="4" t="inlineStr">
        <is>
          <t>Beginning balance, shares at Dec. 31, 2020</t>
        </is>
      </c>
      <c r="B39" s="5" t="n">
        <v>18209452</v>
      </c>
    </row>
    <row r="40">
      <c r="A40" s="4" t="inlineStr">
        <is>
          <t>Stock based compensation</t>
        </is>
      </c>
      <c r="B40" s="4" t="inlineStr">
        <is>
          <t xml:space="preserve"> </t>
        </is>
      </c>
      <c r="D40" s="5" t="n">
        <v>434291</v>
      </c>
      <c r="E40" s="4" t="inlineStr">
        <is>
          <t xml:space="preserve"> </t>
        </is>
      </c>
      <c r="F40" s="5" t="n">
        <v>434291</v>
      </c>
    </row>
    <row r="41">
      <c r="A41" s="4" t="inlineStr">
        <is>
          <t>Common stock issued for to consultants for services</t>
        </is>
      </c>
      <c r="B41" s="6" t="n">
        <v>1</v>
      </c>
      <c r="D41" s="5" t="n">
        <v>19999</v>
      </c>
      <c r="E41" s="4" t="inlineStr">
        <is>
          <t xml:space="preserve"> </t>
        </is>
      </c>
      <c r="F41" s="5" t="n">
        <v>20000</v>
      </c>
    </row>
    <row r="42">
      <c r="A42" s="4" t="inlineStr">
        <is>
          <t>Common stock issued to consultants for services, shares</t>
        </is>
      </c>
      <c r="B42" s="5" t="n">
        <v>2667</v>
      </c>
    </row>
    <row r="43">
      <c r="A43" s="4" t="inlineStr">
        <is>
          <t>Warrants issued to consultants for services</t>
        </is>
      </c>
      <c r="B43" s="4" t="inlineStr">
        <is>
          <t xml:space="preserve"> </t>
        </is>
      </c>
      <c r="D43" s="5" t="n">
        <v>231715</v>
      </c>
      <c r="E43" s="4" t="inlineStr">
        <is>
          <t xml:space="preserve"> </t>
        </is>
      </c>
      <c r="F43" s="5" t="n">
        <v>231715</v>
      </c>
    </row>
    <row r="44">
      <c r="A44" s="4" t="inlineStr">
        <is>
          <t>Warrants issued in asset purchase</t>
        </is>
      </c>
      <c r="B44" s="4" t="inlineStr">
        <is>
          <t xml:space="preserve"> </t>
        </is>
      </c>
      <c r="D44" s="5" t="n">
        <v>136326</v>
      </c>
      <c r="E44" s="4" t="inlineStr">
        <is>
          <t xml:space="preserve"> </t>
        </is>
      </c>
      <c r="F44" s="5" t="n">
        <v>136326</v>
      </c>
    </row>
    <row r="45">
      <c r="A45" s="4" t="inlineStr">
        <is>
          <t>Net loss</t>
        </is>
      </c>
      <c r="B45" s="4" t="inlineStr">
        <is>
          <t xml:space="preserve"> </t>
        </is>
      </c>
      <c r="C45" s="4" t="inlineStr">
        <is>
          <t xml:space="preserve"> </t>
        </is>
      </c>
      <c r="D45" s="4" t="inlineStr">
        <is>
          <t xml:space="preserve"> </t>
        </is>
      </c>
      <c r="E45" s="5" t="n">
        <v>-3399242</v>
      </c>
      <c r="F45" s="5" t="n">
        <v>-3399242</v>
      </c>
    </row>
    <row r="46">
      <c r="A46" s="4" t="inlineStr">
        <is>
          <t>Ending balance, value at Mar. 31, 2021</t>
        </is>
      </c>
      <c r="B46" s="6" t="n">
        <v>1822</v>
      </c>
      <c r="C46" s="4" t="inlineStr">
        <is>
          <t xml:space="preserve"> </t>
        </is>
      </c>
      <c r="D46" s="5" t="n">
        <v>53072597</v>
      </c>
      <c r="E46" s="5" t="n">
        <v>-38733970</v>
      </c>
      <c r="F46" s="5" t="n">
        <v>14340449</v>
      </c>
    </row>
    <row r="47">
      <c r="A47" s="4" t="inlineStr">
        <is>
          <t>Ending balance, shares at Mar. 31, 2021</t>
        </is>
      </c>
      <c r="B47" s="5" t="n">
        <v>18212119</v>
      </c>
    </row>
    <row r="48">
      <c r="A48" s="4" t="inlineStr">
        <is>
          <t>Beginning balance, value at Dec. 31, 2020</t>
        </is>
      </c>
      <c r="B48" s="6" t="n">
        <v>1821</v>
      </c>
      <c r="C48" s="4" t="inlineStr">
        <is>
          <t xml:space="preserve"> </t>
        </is>
      </c>
      <c r="D48" s="5" t="n">
        <v>52250266</v>
      </c>
      <c r="E48" s="5" t="n">
        <v>-35334728</v>
      </c>
      <c r="F48" s="5" t="n">
        <v>16917359</v>
      </c>
    </row>
    <row r="49">
      <c r="A49" s="4" t="inlineStr">
        <is>
          <t>Beginning balance, shares at Dec. 31, 2020</t>
        </is>
      </c>
      <c r="B49" s="5" t="n">
        <v>18209452</v>
      </c>
    </row>
    <row r="50">
      <c r="A50" s="4" t="inlineStr">
        <is>
          <t>Net loss</t>
        </is>
      </c>
      <c r="F50" s="5" t="n">
        <v>-7441771</v>
      </c>
    </row>
    <row r="51">
      <c r="A51" s="4" t="inlineStr">
        <is>
          <t>Ending balance, value at Jun. 30, 2021</t>
        </is>
      </c>
      <c r="B51" s="6" t="n">
        <v>2282</v>
      </c>
      <c r="C51" s="4" t="inlineStr">
        <is>
          <t xml:space="preserve"> </t>
        </is>
      </c>
      <c r="D51" s="5" t="n">
        <v>79257813</v>
      </c>
      <c r="E51" s="5" t="n">
        <v>-42776499</v>
      </c>
      <c r="F51" s="5" t="n">
        <v>36483596</v>
      </c>
    </row>
    <row r="52">
      <c r="A52" s="4" t="inlineStr">
        <is>
          <t>Ending balance, shares at Jun. 30, 2021</t>
        </is>
      </c>
      <c r="B52" s="5" t="n">
        <v>22812119</v>
      </c>
    </row>
    <row r="53">
      <c r="A53" s="4" t="inlineStr">
        <is>
          <t>Beginning balance, value at Mar. 31, 2021</t>
        </is>
      </c>
      <c r="B53" s="6" t="n">
        <v>1822</v>
      </c>
      <c r="C53" s="4" t="inlineStr">
        <is>
          <t xml:space="preserve"> </t>
        </is>
      </c>
      <c r="D53" s="5" t="n">
        <v>53072597</v>
      </c>
      <c r="E53" s="5" t="n">
        <v>-38733970</v>
      </c>
      <c r="F53" s="5" t="n">
        <v>14340449</v>
      </c>
    </row>
    <row r="54">
      <c r="A54" s="4" t="inlineStr">
        <is>
          <t>Beginning balance, shares at Mar. 31, 2021</t>
        </is>
      </c>
      <c r="B54" s="5" t="n">
        <v>18212119</v>
      </c>
    </row>
    <row r="55">
      <c r="A55" s="4" t="inlineStr">
        <is>
          <t>Stock based compensation</t>
        </is>
      </c>
      <c r="B55" s="4" t="inlineStr">
        <is>
          <t xml:space="preserve"> </t>
        </is>
      </c>
      <c r="D55" s="5" t="n">
        <v>648053</v>
      </c>
      <c r="E55" s="4" t="inlineStr">
        <is>
          <t xml:space="preserve"> </t>
        </is>
      </c>
      <c r="F55" s="5" t="n">
        <v>648053</v>
      </c>
    </row>
    <row r="56">
      <c r="A56" s="4" t="inlineStr">
        <is>
          <t>Issuance of common stock in follow-on public offering, net of issuance costs</t>
        </is>
      </c>
      <c r="B56" s="6" t="n">
        <v>460</v>
      </c>
      <c r="D56" s="5" t="n">
        <v>25365474</v>
      </c>
      <c r="E56" s="4" t="inlineStr">
        <is>
          <t xml:space="preserve"> </t>
        </is>
      </c>
      <c r="F56" s="5" t="n">
        <v>25365934</v>
      </c>
    </row>
    <row r="57">
      <c r="A57" s="4" t="inlineStr">
        <is>
          <t>Beginning balance, shares</t>
        </is>
      </c>
      <c r="B57" s="5" t="n">
        <v>4600000</v>
      </c>
    </row>
    <row r="58">
      <c r="A58" s="4" t="inlineStr">
        <is>
          <t>Warrants issued in business combination</t>
        </is>
      </c>
      <c r="B58" s="4" t="inlineStr">
        <is>
          <t xml:space="preserve"> </t>
        </is>
      </c>
      <c r="C58" s="4" t="inlineStr">
        <is>
          <t xml:space="preserve"> </t>
        </is>
      </c>
      <c r="D58" s="5" t="n">
        <v>171689</v>
      </c>
      <c r="E58" s="4" t="inlineStr">
        <is>
          <t xml:space="preserve"> </t>
        </is>
      </c>
      <c r="F58" s="5" t="n">
        <v>171689</v>
      </c>
    </row>
    <row r="59">
      <c r="A59" s="4" t="inlineStr">
        <is>
          <t>Net loss</t>
        </is>
      </c>
      <c r="B59" s="4" t="inlineStr">
        <is>
          <t xml:space="preserve"> </t>
        </is>
      </c>
      <c r="D59" s="4" t="inlineStr">
        <is>
          <t xml:space="preserve"> </t>
        </is>
      </c>
      <c r="E59" s="5" t="n">
        <v>-4042529</v>
      </c>
      <c r="F59" s="5" t="n">
        <v>-4042529</v>
      </c>
    </row>
    <row r="60">
      <c r="A60" s="4" t="inlineStr">
        <is>
          <t>Ending balance, value at Jun. 30, 2021</t>
        </is>
      </c>
      <c r="B60" s="6" t="n">
        <v>2282</v>
      </c>
      <c r="C60" s="4" t="inlineStr">
        <is>
          <t xml:space="preserve"> </t>
        </is>
      </c>
      <c r="D60" s="6" t="n">
        <v>79257813</v>
      </c>
      <c r="E60" s="6" t="n">
        <v>-42776499</v>
      </c>
      <c r="F60" s="6" t="n">
        <v>36483596</v>
      </c>
    </row>
    <row r="61">
      <c r="A61" s="4" t="inlineStr">
        <is>
          <t>Ending balance, shares at Jun. 30, 2021</t>
        </is>
      </c>
      <c r="B61" s="5" t="n">
        <v>228121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RELATED PARTY TRANSACTIONS (Details Narrative) - USD ($)</t>
        </is>
      </c>
      <c r="B1" s="2" t="inlineStr">
        <is>
          <t>1 Months Ended</t>
        </is>
      </c>
      <c r="C1" s="2" t="inlineStr">
        <is>
          <t>3 Months Ended</t>
        </is>
      </c>
      <c r="G1" s="2" t="inlineStr">
        <is>
          <t>6 Months Ended</t>
        </is>
      </c>
    </row>
    <row r="2">
      <c r="B2" s="2" t="inlineStr">
        <is>
          <t>Jan. 31, 2021</t>
        </is>
      </c>
      <c r="C2" s="2" t="inlineStr">
        <is>
          <t>Jun. 30, 2021</t>
        </is>
      </c>
      <c r="D2" s="2" t="inlineStr">
        <is>
          <t>Jun. 30, 2020</t>
        </is>
      </c>
      <c r="E2" s="2" t="inlineStr">
        <is>
          <t>Mar. 31, 2020</t>
        </is>
      </c>
      <c r="F2" s="2" t="inlineStr">
        <is>
          <t>Mar. 30, 2020</t>
        </is>
      </c>
      <c r="G2" s="2" t="inlineStr">
        <is>
          <t>Jun. 30, 2021</t>
        </is>
      </c>
      <c r="H2" s="2" t="inlineStr">
        <is>
          <t>Jun. 30, 2020</t>
        </is>
      </c>
      <c r="I2" s="2" t="inlineStr">
        <is>
          <t>Mar. 29, 2021</t>
        </is>
      </c>
      <c r="J2" s="2" t="inlineStr">
        <is>
          <t>Dec. 31, 2020</t>
        </is>
      </c>
    </row>
    <row r="3">
      <c r="A3" s="3" t="inlineStr">
        <is>
          <t>Related Party Transaction [Line Items]</t>
        </is>
      </c>
    </row>
    <row r="4">
      <c r="A4" s="4" t="inlineStr">
        <is>
          <t>Warrants purchase</t>
        </is>
      </c>
      <c r="I4" s="5" t="n">
        <v>200000</v>
      </c>
    </row>
    <row r="5">
      <c r="A5" s="4" t="inlineStr">
        <is>
          <t>Shares issued price per share</t>
        </is>
      </c>
      <c r="C5" s="8" t="n">
        <v>6.27</v>
      </c>
      <c r="D5" s="8" t="n">
        <v>7.5</v>
      </c>
      <c r="G5" s="8" t="n">
        <v>6.27</v>
      </c>
      <c r="H5" s="8" t="n">
        <v>7.5</v>
      </c>
    </row>
    <row r="6">
      <c r="A6" s="4" t="inlineStr">
        <is>
          <t>Option to purchase</t>
        </is>
      </c>
      <c r="G6" s="5" t="n">
        <v>430000</v>
      </c>
      <c r="H6" s="5" t="n">
        <v>106667</v>
      </c>
    </row>
    <row r="7">
      <c r="A7" s="4" t="inlineStr">
        <is>
          <t>Series A Preferred Stock [Member]</t>
        </is>
      </c>
    </row>
    <row r="8">
      <c r="A8" s="3" t="inlineStr">
        <is>
          <t>Related Party Transaction [Line Items]</t>
        </is>
      </c>
    </row>
    <row r="9">
      <c r="A9" s="4" t="inlineStr">
        <is>
          <t>Number of redeemed shares</t>
        </is>
      </c>
      <c r="D9" s="5" t="n">
        <v>30000</v>
      </c>
      <c r="H9" s="5" t="n">
        <v>30000</v>
      </c>
    </row>
    <row r="10">
      <c r="A10" s="4" t="inlineStr">
        <is>
          <t>Number of redeemed shares, value</t>
        </is>
      </c>
      <c r="D10" s="6" t="n">
        <v>150000</v>
      </c>
      <c r="H10" s="6" t="n">
        <v>150000</v>
      </c>
    </row>
    <row r="11">
      <c r="A11" s="4" t="inlineStr">
        <is>
          <t>2019 Notes [Member] | Series B Preferred Stock [Member]</t>
        </is>
      </c>
    </row>
    <row r="12">
      <c r="A12" s="3" t="inlineStr">
        <is>
          <t>Related Party Transaction [Line Items]</t>
        </is>
      </c>
    </row>
    <row r="13">
      <c r="A13" s="4" t="inlineStr">
        <is>
          <t>Debt conversion of share value</t>
        </is>
      </c>
      <c r="H13" s="6" t="n">
        <v>200000</v>
      </c>
    </row>
    <row r="14">
      <c r="A14" s="4" t="inlineStr">
        <is>
          <t>Debt conversion of shares</t>
        </is>
      </c>
      <c r="F14" s="5" t="n">
        <v>45252</v>
      </c>
    </row>
    <row r="15">
      <c r="A15" s="4" t="inlineStr">
        <is>
          <t>Warrants purchase</t>
        </is>
      </c>
      <c r="D15" s="5" t="n">
        <v>45252</v>
      </c>
      <c r="H15" s="5" t="n">
        <v>45252</v>
      </c>
    </row>
    <row r="16">
      <c r="A16" s="4" t="inlineStr">
        <is>
          <t>Former Secretary and Director [Member]</t>
        </is>
      </c>
    </row>
    <row r="17">
      <c r="A17" s="3" t="inlineStr">
        <is>
          <t>Related Party Transaction [Line Items]</t>
        </is>
      </c>
    </row>
    <row r="18">
      <c r="A18" s="4" t="inlineStr">
        <is>
          <t>Number of shares issued</t>
        </is>
      </c>
      <c r="G18" s="5" t="n">
        <v>254902</v>
      </c>
    </row>
    <row r="19">
      <c r="A19" s="4" t="inlineStr">
        <is>
          <t>Director [Member] | Series A Preferred Stock [Member]</t>
        </is>
      </c>
    </row>
    <row r="20">
      <c r="A20" s="3" t="inlineStr">
        <is>
          <t>Related Party Transaction [Line Items]</t>
        </is>
      </c>
    </row>
    <row r="21">
      <c r="A21" s="4" t="inlineStr">
        <is>
          <t>Number of redeemed shares</t>
        </is>
      </c>
      <c r="E21" s="5" t="n">
        <v>10000</v>
      </c>
    </row>
    <row r="22">
      <c r="A22" s="4" t="inlineStr">
        <is>
          <t>Shares issued price per share</t>
        </is>
      </c>
      <c r="E22" s="6" t="n">
        <v>15</v>
      </c>
    </row>
    <row r="23">
      <c r="A23" s="4" t="inlineStr">
        <is>
          <t>Number of redeemed shares, value</t>
        </is>
      </c>
      <c r="E23" s="6" t="n">
        <v>150000</v>
      </c>
    </row>
    <row r="24">
      <c r="A24" s="4" t="inlineStr">
        <is>
          <t>Preferred stock reedemable</t>
        </is>
      </c>
      <c r="B24" s="6" t="n">
        <v>1500000</v>
      </c>
    </row>
    <row r="25">
      <c r="A25" s="4" t="inlineStr">
        <is>
          <t>Accounts Payable</t>
        </is>
      </c>
      <c r="J25" s="6" t="n">
        <v>1500000</v>
      </c>
    </row>
    <row r="26">
      <c r="A26" s="4" t="inlineStr">
        <is>
          <t>Directors Officiers Employees And Consultants [Member]</t>
        </is>
      </c>
    </row>
    <row r="27">
      <c r="A27" s="3" t="inlineStr">
        <is>
          <t>Related Party Transaction [Line Items]</t>
        </is>
      </c>
    </row>
    <row r="28">
      <c r="A28" s="4" t="inlineStr">
        <is>
          <t>Option to purchase</t>
        </is>
      </c>
      <c r="C28" s="5" t="n">
        <v>140000</v>
      </c>
      <c r="D28" s="5" t="n">
        <v>23333</v>
      </c>
      <c r="G28" s="5" t="n">
        <v>285000</v>
      </c>
      <c r="H28" s="5" t="n">
        <v>0</v>
      </c>
    </row>
    <row r="29">
      <c r="A29" s="4" t="inlineStr">
        <is>
          <t>Upeva, Inc [Member]</t>
        </is>
      </c>
    </row>
    <row r="30">
      <c r="A30" s="3" t="inlineStr">
        <is>
          <t>Related Party Transaction [Line Items]</t>
        </is>
      </c>
    </row>
    <row r="31">
      <c r="A31" s="4" t="inlineStr">
        <is>
          <t>Monthly fee</t>
        </is>
      </c>
      <c r="G31" s="6" t="n">
        <v>10000</v>
      </c>
    </row>
    <row r="32">
      <c r="A32" s="4" t="inlineStr">
        <is>
          <t>Owed amount</t>
        </is>
      </c>
      <c r="C32" s="6" t="n">
        <v>0</v>
      </c>
      <c r="G32" s="6" t="n">
        <v>0</v>
      </c>
    </row>
  </sheetData>
  <mergeCells count="3">
    <mergeCell ref="A1:A2"/>
    <mergeCell ref="C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Narrative)</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Statutory income tax rates</t>
        </is>
      </c>
      <c r="B4" s="4" t="inlineStr">
        <is>
          <t>21.00%</t>
        </is>
      </c>
      <c r="C4" s="4" t="inlineStr">
        <is>
          <t>21.00%</t>
        </is>
      </c>
      <c r="D4" s="4" t="inlineStr">
        <is>
          <t>21.00%</t>
        </is>
      </c>
      <c r="E4" s="4" t="inlineStr">
        <is>
          <t>21.0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SCHEDULE OF FUTURE RENTAL PAYMENTS OF LEASES (Details)</t>
        </is>
      </c>
      <c r="B1" s="2" t="inlineStr">
        <is>
          <t>Jun. 30, 2021USD ($)</t>
        </is>
      </c>
    </row>
    <row r="2">
      <c r="A2" s="3" t="inlineStr">
        <is>
          <t>Commitments and Contingencies Disclosure [Abstract]</t>
        </is>
      </c>
    </row>
    <row r="3">
      <c r="A3" s="4" t="inlineStr">
        <is>
          <t>2022</t>
        </is>
      </c>
      <c r="B3" s="6" t="n">
        <v>511769</v>
      </c>
    </row>
    <row r="4">
      <c r="A4" s="4" t="inlineStr">
        <is>
          <t>2023</t>
        </is>
      </c>
      <c r="B4" s="5" t="n">
        <v>471203</v>
      </c>
    </row>
    <row r="5">
      <c r="A5" s="4" t="inlineStr">
        <is>
          <t>2024</t>
        </is>
      </c>
      <c r="B5" s="5" t="n">
        <v>485516</v>
      </c>
    </row>
    <row r="6">
      <c r="A6" s="4" t="inlineStr">
        <is>
          <t>2025</t>
        </is>
      </c>
      <c r="B6" s="5" t="n">
        <v>473145</v>
      </c>
    </row>
    <row r="7">
      <c r="A7" s="4" t="inlineStr">
        <is>
          <t>2026</t>
        </is>
      </c>
      <c r="B7" s="5" t="n">
        <v>384371</v>
      </c>
    </row>
    <row r="8">
      <c r="A8" s="4" t="inlineStr">
        <is>
          <t>Thereafter</t>
        </is>
      </c>
      <c r="B8" s="5" t="n">
        <v>753169</v>
      </c>
    </row>
    <row r="9">
      <c r="A9" s="4" t="inlineStr">
        <is>
          <t>Total</t>
        </is>
      </c>
      <c r="B9" s="6" t="n">
        <v>307917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MMITMENTS AND CONTINGENCI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mitments and Contingencies Disclosure [Abstract]</t>
        </is>
      </c>
    </row>
    <row r="4">
      <c r="A4" s="4" t="inlineStr">
        <is>
          <t>Rent lease expense</t>
        </is>
      </c>
      <c r="B4" s="6" t="n">
        <v>320781</v>
      </c>
      <c r="C4" s="6" t="n">
        <v>104395</v>
      </c>
      <c r="D4" s="6" t="n">
        <v>452411</v>
      </c>
      <c r="E4" s="6" t="n">
        <v>22498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s>
  <sheetData>
    <row r="1">
      <c r="A1" s="1" t="inlineStr">
        <is>
          <t>SUBSEQUENT EVENTS (Details Narrative) - shares</t>
        </is>
      </c>
      <c r="B1" s="2" t="inlineStr">
        <is>
          <t>Aug. 11, 2021</t>
        </is>
      </c>
      <c r="C1" s="2" t="inlineStr">
        <is>
          <t>Jul. 28, 2021</t>
        </is>
      </c>
      <c r="D1" s="2" t="inlineStr">
        <is>
          <t>Jun. 30, 2021</t>
        </is>
      </c>
      <c r="E1" s="2" t="inlineStr">
        <is>
          <t>Jun. 30, 2020</t>
        </is>
      </c>
      <c r="F1" s="2" t="inlineStr">
        <is>
          <t>Jun. 18, 2020</t>
        </is>
      </c>
    </row>
    <row r="2">
      <c r="A2" s="3" t="inlineStr">
        <is>
          <t>Subsequent Event [Line Items]</t>
        </is>
      </c>
    </row>
    <row r="3">
      <c r="A3" s="4" t="inlineStr">
        <is>
          <t>Number of stock options issued</t>
        </is>
      </c>
      <c r="D3" s="5" t="n">
        <v>430000</v>
      </c>
      <c r="E3" s="5" t="n">
        <v>106667</v>
      </c>
    </row>
    <row r="4">
      <c r="A4" s="4" t="inlineStr">
        <is>
          <t>Shareholder [Member] | 2019 Plan [Member]</t>
        </is>
      </c>
    </row>
    <row r="5">
      <c r="A5" s="3" t="inlineStr">
        <is>
          <t>Subsequent Event [Line Items]</t>
        </is>
      </c>
    </row>
    <row r="6">
      <c r="A6" s="4" t="inlineStr">
        <is>
          <t>Common stock available for issuance shares</t>
        </is>
      </c>
      <c r="F6" s="5" t="n">
        <v>1166667</v>
      </c>
    </row>
    <row r="7">
      <c r="A7" s="4" t="inlineStr">
        <is>
          <t>Subsequent Event [Member]</t>
        </is>
      </c>
    </row>
    <row r="8">
      <c r="A8" s="3" t="inlineStr">
        <is>
          <t>Subsequent Event [Line Items]</t>
        </is>
      </c>
    </row>
    <row r="9">
      <c r="A9" s="4" t="inlineStr">
        <is>
          <t>Common stock voting rights</t>
        </is>
      </c>
      <c r="C9" s="4" t="inlineStr">
        <is>
          <t>The number of shares
of common stock entitled to vote at the Annual Meeting was 22,812,119 shares outstanding as of the record date (the “Voting Stock”).</t>
        </is>
      </c>
    </row>
    <row r="10">
      <c r="A10" s="4" t="inlineStr">
        <is>
          <t>Shares outstanding</t>
        </is>
      </c>
      <c r="C10" s="5" t="n">
        <v>22812119</v>
      </c>
    </row>
    <row r="11">
      <c r="A11" s="4" t="inlineStr">
        <is>
          <t>Voting stock represented proxy</t>
        </is>
      </c>
      <c r="C11" s="5" t="n">
        <v>16400000</v>
      </c>
    </row>
    <row r="12">
      <c r="A12" s="4" t="inlineStr">
        <is>
          <t>Subsequent Event [Member] | Shareholder [Member] | 2019 Plan [Member]</t>
        </is>
      </c>
    </row>
    <row r="13">
      <c r="A13" s="3" t="inlineStr">
        <is>
          <t>Subsequent Event [Line Items]</t>
        </is>
      </c>
    </row>
    <row r="14">
      <c r="A14" s="4" t="inlineStr">
        <is>
          <t>Common stock available for issuance shares</t>
        </is>
      </c>
      <c r="C14" s="5" t="n">
        <v>1166667</v>
      </c>
    </row>
    <row r="15">
      <c r="A15" s="4" t="inlineStr">
        <is>
          <t>Subsequent Event [Member] | Shareholder [Member] | 2019 Plan [Member] | Maximum [Member]</t>
        </is>
      </c>
    </row>
    <row r="16">
      <c r="A16" s="3" t="inlineStr">
        <is>
          <t>Subsequent Event [Line Items]</t>
        </is>
      </c>
    </row>
    <row r="17">
      <c r="A17" s="4" t="inlineStr">
        <is>
          <t>Common stock available for issuance shares</t>
        </is>
      </c>
      <c r="C17" s="5" t="n">
        <v>2366667</v>
      </c>
    </row>
    <row r="18">
      <c r="A18" s="4" t="inlineStr">
        <is>
          <t>Subsequent Event [Member] | Board of Directors [Member]</t>
        </is>
      </c>
    </row>
    <row r="19">
      <c r="A19" s="3" t="inlineStr">
        <is>
          <t>Subsequent Event [Line Items]</t>
        </is>
      </c>
    </row>
    <row r="20">
      <c r="A20" s="4" t="inlineStr">
        <is>
          <t>Number of stock options issued</t>
        </is>
      </c>
      <c r="B20" s="5" t="n">
        <v>180000</v>
      </c>
    </row>
    <row r="21">
      <c r="A21" s="4" t="inlineStr">
        <is>
          <t>Stock option vested description</t>
        </is>
      </c>
      <c r="B21" s="4" t="inlineStr">
        <is>
          <t>one-half vested on the day of grant, and one-eight vests quarterly
every three months through August 5, 2022.</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7441771</v>
      </c>
      <c r="C4" s="6" t="n">
        <v>-3994239</v>
      </c>
    </row>
    <row r="5">
      <c r="A5" s="3" t="inlineStr">
        <is>
          <t>Adjustments to reconcile net loss to net cash: used in operating activities:</t>
        </is>
      </c>
    </row>
    <row r="6">
      <c r="A6" s="4" t="inlineStr">
        <is>
          <t>Depreciation and amortization expense</t>
        </is>
      </c>
      <c r="B6" s="5" t="n">
        <v>372266</v>
      </c>
      <c r="C6" s="5" t="n">
        <v>361607</v>
      </c>
    </row>
    <row r="7">
      <c r="A7" s="4" t="inlineStr">
        <is>
          <t>Stock-based compensation expense</t>
        </is>
      </c>
      <c r="B7" s="5" t="n">
        <v>1082344</v>
      </c>
      <c r="C7" s="5" t="n">
        <v>917268</v>
      </c>
    </row>
    <row r="8">
      <c r="A8" s="4" t="inlineStr">
        <is>
          <t>Issuance of common stock for services</t>
        </is>
      </c>
      <c r="B8" s="5" t="n">
        <v>20000</v>
      </c>
      <c r="C8" s="5" t="n">
        <v>437500</v>
      </c>
    </row>
    <row r="9">
      <c r="A9" s="4" t="inlineStr">
        <is>
          <t>Issuance of warrants for services</t>
        </is>
      </c>
      <c r="B9" s="5" t="n">
        <v>231715</v>
      </c>
      <c r="C9" s="4" t="inlineStr">
        <is>
          <t xml:space="preserve"> </t>
        </is>
      </c>
    </row>
    <row r="10">
      <c r="A10" s="4" t="inlineStr">
        <is>
          <t>Accretion of discount on note receivable</t>
        </is>
      </c>
      <c r="B10" s="5" t="n">
        <v>-11823</v>
      </c>
      <c r="C10" s="5" t="n">
        <v>-12776</v>
      </c>
    </row>
    <row r="11">
      <c r="A11" s="3" t="inlineStr">
        <is>
          <t>Change in operating assets and liabilities:</t>
        </is>
      </c>
    </row>
    <row r="12">
      <c r="A12" s="4" t="inlineStr">
        <is>
          <t>Accounts receivable</t>
        </is>
      </c>
      <c r="B12" s="5" t="n">
        <v>-2029766</v>
      </c>
      <c r="C12" s="5" t="n">
        <v>284296</v>
      </c>
    </row>
    <row r="13">
      <c r="A13" s="4" t="inlineStr">
        <is>
          <t>Prepaid expenses and other current assets</t>
        </is>
      </c>
      <c r="B13" s="5" t="n">
        <v>-999888</v>
      </c>
      <c r="C13" s="5" t="n">
        <v>-5211</v>
      </c>
    </row>
    <row r="14">
      <c r="A14" s="4" t="inlineStr">
        <is>
          <t>Deposits</t>
        </is>
      </c>
      <c r="B14" s="5" t="n">
        <v>-65281</v>
      </c>
      <c r="C14" s="5" t="n">
        <v>-14801</v>
      </c>
    </row>
    <row r="15">
      <c r="A15" s="4" t="inlineStr">
        <is>
          <t>Accounts payable</t>
        </is>
      </c>
      <c r="B15" s="5" t="n">
        <v>-982614</v>
      </c>
      <c r="C15" s="5" t="n">
        <v>226320</v>
      </c>
    </row>
    <row r="16">
      <c r="A16" s="4" t="inlineStr">
        <is>
          <t>Accrued expenses</t>
        </is>
      </c>
      <c r="B16" s="5" t="n">
        <v>899203</v>
      </c>
      <c r="C16" s="5" t="n">
        <v>246178</v>
      </c>
    </row>
    <row r="17">
      <c r="A17" s="4" t="inlineStr">
        <is>
          <t>Contract liability</t>
        </is>
      </c>
      <c r="B17" s="5" t="n">
        <v>1176582</v>
      </c>
      <c r="C17" s="5" t="n">
        <v>97355</v>
      </c>
    </row>
    <row r="18">
      <c r="A18" s="4" t="inlineStr">
        <is>
          <t>Deferred rent</t>
        </is>
      </c>
      <c r="B18" s="5" t="n">
        <v>194430</v>
      </c>
      <c r="C18" s="5" t="n">
        <v>68996</v>
      </c>
    </row>
    <row r="19">
      <c r="A19" s="4" t="inlineStr">
        <is>
          <t>Net Cash Used in Operating Activities</t>
        </is>
      </c>
      <c r="B19" s="5" t="n">
        <v>-7554602</v>
      </c>
      <c r="C19" s="5" t="n">
        <v>-1387507</v>
      </c>
    </row>
    <row r="20">
      <c r="A20" s="3" t="inlineStr">
        <is>
          <t>Cash flows from investing activities:</t>
        </is>
      </c>
    </row>
    <row r="21">
      <c r="A21" s="4" t="inlineStr">
        <is>
          <t>Acquisition of property and equipment</t>
        </is>
      </c>
      <c r="B21" s="5" t="n">
        <v>-1572889</v>
      </c>
      <c r="C21" s="5" t="n">
        <v>-13007</v>
      </c>
    </row>
    <row r="22">
      <c r="A22" s="4" t="inlineStr">
        <is>
          <t>Payment for business acquisition</t>
        </is>
      </c>
      <c r="B22" s="5" t="n">
        <v>-225000</v>
      </c>
      <c r="C22" s="4" t="inlineStr">
        <is>
          <t xml:space="preserve"> </t>
        </is>
      </c>
    </row>
    <row r="23">
      <c r="A23" s="4" t="inlineStr">
        <is>
          <t>Principal collections under note receivable</t>
        </is>
      </c>
      <c r="B23" s="5" t="n">
        <v>4208</v>
      </c>
      <c r="C23" s="4" t="inlineStr">
        <is>
          <t xml:space="preserve"> </t>
        </is>
      </c>
    </row>
    <row r="24">
      <c r="A24" s="4" t="inlineStr">
        <is>
          <t>Net Cash Used in Investing Activities</t>
        </is>
      </c>
      <c r="B24" s="5" t="n">
        <v>-1793681</v>
      </c>
      <c r="C24" s="5" t="n">
        <v>-13007</v>
      </c>
    </row>
    <row r="25">
      <c r="A25" s="3" t="inlineStr">
        <is>
          <t>Cash flows from financing activi)ties:</t>
        </is>
      </c>
    </row>
    <row r="26">
      <c r="A26" s="4" t="inlineStr">
        <is>
          <t>Proceeds from issuance of common stock</t>
        </is>
      </c>
      <c r="B26" s="5" t="n">
        <v>27600000</v>
      </c>
      <c r="C26" s="4" t="inlineStr">
        <is>
          <t xml:space="preserve"> </t>
        </is>
      </c>
    </row>
    <row r="27">
      <c r="A27" s="4" t="inlineStr">
        <is>
          <t>Principal payments on debt</t>
        </is>
      </c>
      <c r="B27" s="5" t="n">
        <v>-25000</v>
      </c>
      <c r="C27" s="4" t="inlineStr">
        <is>
          <t xml:space="preserve"> </t>
        </is>
      </c>
    </row>
    <row r="28">
      <c r="A28" s="4" t="inlineStr">
        <is>
          <t>Payment for issuance costs</t>
        </is>
      </c>
      <c r="B28" s="5" t="n">
        <v>-2234066</v>
      </c>
      <c r="C28" s="4" t="inlineStr">
        <is>
          <t xml:space="preserve"> </t>
        </is>
      </c>
    </row>
    <row r="29">
      <c r="A29" s="4" t="inlineStr">
        <is>
          <t>Proceeds from issuance of debt</t>
        </is>
      </c>
      <c r="B29" s="4" t="inlineStr">
        <is>
          <t xml:space="preserve"> </t>
        </is>
      </c>
      <c r="C29" s="5" t="n">
        <v>1265067</v>
      </c>
    </row>
    <row r="30">
      <c r="A30" s="4" t="inlineStr">
        <is>
          <t>Redemption of preferred stock</t>
        </is>
      </c>
      <c r="B30" s="4" t="inlineStr">
        <is>
          <t xml:space="preserve"> </t>
        </is>
      </c>
      <c r="C30" s="5" t="n">
        <v>-150000</v>
      </c>
    </row>
    <row r="31">
      <c r="A31" s="4" t="inlineStr">
        <is>
          <t>Proceeds from issuance of preferred stock</t>
        </is>
      </c>
      <c r="B31" s="4" t="inlineStr">
        <is>
          <t xml:space="preserve"> </t>
        </is>
      </c>
      <c r="C31" s="5" t="n">
        <v>229715</v>
      </c>
    </row>
    <row r="32">
      <c r="A32" s="4" t="inlineStr">
        <is>
          <t>Net Cash Provided by (Used in) Financing Activities</t>
        </is>
      </c>
      <c r="B32" s="5" t="n">
        <v>25340934</v>
      </c>
      <c r="C32" s="5" t="n">
        <v>1344781</v>
      </c>
    </row>
    <row r="33">
      <c r="A33" s="4" t="inlineStr">
        <is>
          <t>Net increase (decrease) in cash and cash equivalents</t>
        </is>
      </c>
      <c r="B33" s="5" t="n">
        <v>15992651</v>
      </c>
      <c r="C33" s="5" t="n">
        <v>-55733</v>
      </c>
    </row>
    <row r="34">
      <c r="A34" s="4" t="inlineStr">
        <is>
          <t>Cash and cash equivalents, beginning of period</t>
        </is>
      </c>
      <c r="B34" s="5" t="n">
        <v>18205668</v>
      </c>
      <c r="C34" s="5" t="n">
        <v>469353</v>
      </c>
    </row>
    <row r="35">
      <c r="A35" s="4" t="inlineStr">
        <is>
          <t>Cash and cash equivalents, end of period</t>
        </is>
      </c>
      <c r="B35" s="5" t="n">
        <v>34198319</v>
      </c>
      <c r="C35" s="5" t="n">
        <v>413620</v>
      </c>
    </row>
    <row r="36">
      <c r="A36" s="3" t="inlineStr">
        <is>
          <t>Supplemental disclosure of cash flow information</t>
        </is>
      </c>
    </row>
    <row r="37">
      <c r="A37" s="4" t="inlineStr">
        <is>
          <t>Cash paid for interest</t>
        </is>
      </c>
      <c r="B37" s="5" t="n">
        <v>4058</v>
      </c>
      <c r="C37" s="5" t="n">
        <v>20674</v>
      </c>
    </row>
    <row r="38">
      <c r="A38" s="4" t="inlineStr">
        <is>
          <t>Cash paid for income taxes</t>
        </is>
      </c>
      <c r="B38" s="4" t="inlineStr">
        <is>
          <t xml:space="preserve"> </t>
        </is>
      </c>
      <c r="C38" s="4" t="inlineStr">
        <is>
          <t xml:space="preserve"> </t>
        </is>
      </c>
    </row>
    <row r="39">
      <c r="A39" s="4" t="inlineStr">
        <is>
          <t>Warrants issued in asset purchase</t>
        </is>
      </c>
      <c r="B39" s="5" t="n">
        <v>136326</v>
      </c>
      <c r="C39" s="4" t="inlineStr">
        <is>
          <t xml:space="preserve"> </t>
        </is>
      </c>
    </row>
    <row r="40">
      <c r="A40" s="4" t="inlineStr">
        <is>
          <t>Warrants issued in business acquisition</t>
        </is>
      </c>
      <c r="B40" s="5" t="n">
        <v>171689</v>
      </c>
    </row>
    <row r="41">
      <c r="A41" s="4" t="inlineStr">
        <is>
          <t>Warrants issued to underwriters in connection with follow-on offering</t>
        </is>
      </c>
      <c r="B41" s="5" t="n">
        <v>1486451</v>
      </c>
    </row>
    <row r="42">
      <c r="A42" s="4" t="inlineStr">
        <is>
          <t>Accretion of redeemable preferred stock</t>
        </is>
      </c>
      <c r="B42" s="4" t="inlineStr">
        <is>
          <t xml:space="preserve"> </t>
        </is>
      </c>
      <c r="C42" s="5" t="n">
        <v>500000</v>
      </c>
    </row>
    <row r="43">
      <c r="A43" s="4" t="inlineStr">
        <is>
          <t>Conversion of debt to common stock</t>
        </is>
      </c>
      <c r="B43" s="4" t="inlineStr">
        <is>
          <t xml:space="preserve"> </t>
        </is>
      </c>
      <c r="C43" s="5" t="n">
        <v>720740</v>
      </c>
    </row>
    <row r="44">
      <c r="A44" s="4" t="inlineStr">
        <is>
          <t>Common stock issued for payment of interest</t>
        </is>
      </c>
      <c r="B44" s="4" t="inlineStr">
        <is>
          <t xml:space="preserve"> </t>
        </is>
      </c>
      <c r="C44" s="6" t="n">
        <v>279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RGANIZATION, DESCRIPTION AND SIGNIFICANT ACCOUNTING POLICIES</t>
        </is>
      </c>
      <c r="B1" s="2" t="inlineStr">
        <is>
          <t>6 Months Ended</t>
        </is>
      </c>
    </row>
    <row r="2">
      <c r="B2" s="2" t="inlineStr">
        <is>
          <t>Jun. 30, 2021</t>
        </is>
      </c>
    </row>
    <row r="3">
      <c r="A3" s="3" t="inlineStr">
        <is>
          <t>Accounting Policies [Abstract]</t>
        </is>
      </c>
    </row>
    <row r="4">
      <c r="A4" s="4" t="inlineStr">
        <is>
          <t>ORGANIZATION, DESCRIPTION AND SIGNIFICANT ACCOUNTING POLICIES</t>
        </is>
      </c>
      <c r="B4" s="4" t="inlineStr">
        <is>
          <t xml:space="preserve">1
- ORGANIZATION, DESCRIPTION AND SIGNIFICANT ACCOUNTING POLICIES Organization BioModeling
Solutions, Inc. (“BioModeling” or “BMS”) was organized on March 20, 2007 as an Oregon limited liability
company, and subsequently incorporated in 2013. On August 16, 2016, BioModeling entered into a share exchange agreement (the
“SEA”) with First Vivos, Inc. (“First Vivos”), and Vivos Therapeutics, Inc. (“Vivos”), a then
Wyoming corporation established on July 7, 2016 to facilitate this merger. Vivos was formerly named Corrective BioTechnologies, Inc.
until its name changed on September 6, 2016 to Vivos Biotechnologies and on March 2, 2018 to Vivos Therapeutics, Inc. and had no
substantial pre-combination business activities. First Vivos was incorporated in Texas on November 10, 2015. Pursuant to the SEA,
all the outstanding shares of common stock and warrants of BioModeling and all of the shares of common stock of First Vivos were
exchanged for newly issued shares of common stock and warrants of Vivos, the legal acquirer, which is collectively referred to
herein as the “Company”. On August 12, 2020, the Company reincorporated as a domestic Delaware corporation under
Delaware General Corporate Law from Wyoming. The
merger transaction was accounted for as a reverse acquisition and recapitalization, with BioModeling as the acquirer for financial reporting
and accounting purposes. Upon the consummation of the merger, the historical financial statements of BioModeling became the Company’s
historical financial statements and continued to be recorded at their historical carrying amounts. Description
of Business The
Company is a medical technology company focused on the development and commercialization to dental practices of a patented oral appliance
technology and related protocols called the Vivos System. The Company believes the Vivos System represents the first non-surgical,
non-invasive and cost-effective treatment for people with sleep disordered breathing, including mild-to-moderate obstructive sleep apnea.
The Company business model is focused around dentists, and the Company’s program to train dentists and offer them other value-added
services in connection with their ordering and use of the Vivos System for patients is called the Vivos Integrated Practice
(“VIP”) program. COVID-19 The
early 2020 outbreak of COVID-19, and its development into a pandemic in March 2020, has resulted in significant economic disruption globally.
Actions taken by various governmental authorities, individuals and companies around the world to prevent the spread of COVID-19 through
social distancing have restricted travel, many business operations, public gatherings and the overall level of individual movement and
in-person interaction across the globe. This has significantly reduced global economic activity and resulted in a decline in demand across
many industries. Many
of the Company’s VIPs and potential VIPs closed their offices during periods of 2020 as a result of COVID-19, although some remained
open to specifically provide patients with Company products as Company appliances and VIPs were deemed an essential business for health
considerations in many jurisdictions. In the face of the pandemic and the results potential for revenue reduction, Company management
worked diligently to reduce expenses and maintain revenues during 2020. While revenue growth flattened in March and April 2020, expenses
were reduced and the Company aggressively expanded its network of healthcare providers familiar with its products by offering online
continuing education courses which introduced many in the medical and dental communities to the Company’s product line. As businesses
have continued to reopen into 2021, the impact of COVID-19 on the Company has begun to diminish, although the Company is closely monitoring
the potential impact of COVID-19 variants on its business. Basis
of Presentation and Consolidation The
accompanying unaudited interim condensed consolidated financial statements, which include the accounts of the Company and its consolidated
subsidiaries (which, consist, as of the date of this report, of BMS, First Vivos, Vivos Therapeutics (Canada) Inc., and Vivos Management
and Development, LLC (“VMD”) (all of which are wholly-owned subsidiaries of the Company) and Vivos Del Mar Management, LLC,
which is wholly owned by VMD), have been prepared in conformity with generally accepted accounting principles in the United States of
America (“U.S. GAAP”) and the rules and regulations of the SEC related to a quarterly report. Certain information and note
disclosures normally included in annual financial statements prepared in accordance with U.S. GAAP have been condensed or omitted pursuant
to those rules and regulations. The condensed consolidated balance sheet as of December 31, 2020 included in this report has been derived
from the Company’s audited consolidated financial statements. The unaudited interim condensed consolidated financial statements
have been prepared on the same basis as the annual audited consolidated financial statements and, in the opinion of management, reflect
all material adjustments (consisting of normal recurring accruals) necessary for a fair presentation of the unaudited interim condensed
consolidated financial statements. The information presented throughout this report, as of and for the periods ended June 30, 2021 and
2020, is unaudited. These
interim condensed consolidated financial statements should be read in conjunction with the audited financial statements and notes thereto
included in the Company’s Annual Report on Form 10-K for the year ended December 31, 2020. The results of operations for the three
months and six months ended June 30, 2021 are not necessarily indicative of results to be expected for the full year. On
July 30, 2020, the Company effected a reverse stock split in which each common shareholder received one share of common stock for every
three shares outstanding. All share and per share amounts in this report have been adjusted to reflect the effect of such reverse stock
split. Use
of Estimates To
prepare financial statements in conformity with U.S. GAAP, management must make estimates and assumptions that affect the amounts reported
in the financial statements and accompanying notes. Actual results could differ from those estimates. December
2020 Initial Public Offering On
December 11, 2020, the Company completed its initial public offering (“IPO”) by offering 4,025,000 6.00 1,199,195 1,199,195 May
20201 Follow-On Offering On
May 11, 2021, the Company completed a follow-on underwritten public offering of 4,600,000 6.00 25.4 2.2 Payroll
Protection Program Loan On
May 8, 2020, the Company received approximately $ 1,265,000 1.00 May 5, 2022 The note is payable in
monthly installments of principal and interest over 12 months, beginning 12 months from the date of the note (deferral period). The note
can be repaid at any time with no payment penalty The
Company used these funds to assist with payroll, rent and utilities. The Company has spent the funding in a manner in which it believes
the entire balance of the outstanding promissory note will be eligible for forgiveness through the terms of the PPP. An application to
forgive the entire amount was submitted with the lender in January 2021, however, there can be no assurance given that any portion of
the PPP loan will be forgiven. Any request for forgiveness is subject to review and approval by the lender and the SBA, including review
of qualifying expenditures, staffing and salary levels. Currently,
there is no guidance in U.S. GAAP that specifically addresses the accounting by an entity that obtains a forgivable loan from a government
entity. In the absence of specific guidance, the Company believes that is acceptable to account for the PPP loan as a debt instrument
under ASC 470, Debt Imputation of Interest Other Presentation Cash
and Cash Equivalents The
Company considers currency on hand, demand deposits and all highly liquid investments with an original or remaining maturity of three
months or less to be cash and cash equivalents. As of June 30, 2021, and December 31, 2020, the Company had no Concentration
of Credit Risk and Significant Customers Financial
instruments, which potentially subject the Company to concentrations of credit risk, consist primarily of cash and cash equivalents and
accounts receivable. The Company limits its exposure to credit loss by placing its cash with high credit quality financial institutions.
Additionally, the Company has a diverse customer base and no single customer represented greater than ten percent of sales or accounts
receivable for the three months and six months ended June 30, 2021 and the year ended December 31, 2020. Accounts
Receivable, Net The
accounts receivable in the accompanying financial statements are stated at the amounts management expects to collect. The Company performs
credit evaluations of its customers’ financial condition and may require a prepayment for a portion of the services to be performed.
The Company reduces accounts receivable by estimating an allowance that may become uncollectible in the future. Management determines
the estimated allowance for uncollectible amounts based on its judgements in evaluating the aging of the receivables and the financial
condition of the Company’s customers (namely, the Company’s VIP dentists). Allowance for uncollectible receivables was $ 780,745 507,347 Property
and Equipment, Net Property
and equipment are stated at historical cost less accumulated depreciation. Depreciation is computed using the straight-line method over
the estimated useful lives of the assets, which ranges from 4 5 5 7 Intangible
Assets, Net Intangible
assets consist of assets acquired from First Vivos, BMS and Dr. G. Dave Singh (the Company’s founder, Chief Medical Officer and
director), and costs paid to third parties for work related to the Company’s patents. The identified intangible assets that were
acquired are amortized using the straight-line method over the estimated life of the assets, which approximates 5 15 On
March 29, 2021, the Company acquired certain assets from, and entered into related agreements with, MyoCorrect, LLC and its affiliates
(“MyoCorrect”), which affiliates include an existing VIP dentist to administer the MyoCorrect program whereby dentists enrolled
in the VIP program will have access to trained therapists who provide orofacial myofunctional therapy (“OMT”) via telemedicine
technology. The Company issued to the OMT therapist warrants to purchase 200,000 7.50 25,000 136,326 15 Goodwill Goodwill
is the excess of acquisition costs of an acquired entity over the fair value of the identifiable net assets acquired (See Note 5). Goodwill
is not amortized, but tested for impairment annually or whenever indicators of impairment exist. These indicators may include a significant
change in the business climate, legal factors, operating performance indicators, competition, sale or disposition of a significant portion
of the business or other factors. The Company tests for impairment annually at year end. There was no
impairment of goodwill recognized at December
31, 2020. There were no triggering events that occurred for the three months and six months ended June 30, 2021 and accordingly, no
impairment was required. Long-lived
Assets The
Company reviews and evaluates the recoverability of long-lived assets whenever events or changes in circumstances indicate that an asset’s
carrying amount may not be recoverable. Such circumstances could include, but are not limited to, (1) a significant decrease in the market
value of an asset, (2) a significant adverse change in the extent or manner in which an asset is used, or (3) an adverse action or assessment
by a regulator.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fair value. The fair value is measured based on quoted market prices, if available. If quoted market prices are not available, the estimate
of fair value is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There was no Notes
Receivable, net The
notes receivable in the accompanying financial statements are stated at the amount management expects to collect. The current portion
is what the Company expects to collect in the next twelve months and the long-term portion consists of the portion the Company expects
to collect beyond twelve months. The Company reduced notes receivable by estimating a discount based on market rates. The discount on
notes receivable was $ 56,278 68,101 Fair
Value Measurements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ompany believes that the fair value of cash, accounts receivable, accounts payable and accrued liabilities approximates their carrying
values at June 30, 2021, and December 31, 2020, due to their short maturities. The Company also believes that the current and long-term
portion of notes receivable and debt approximates their carrying value at June 30, 2021, and December 31, 2020, as its terms are commensurate
with terms the Company can obtain from third parties. Share-Based
Compensation The
Company accounts for share-based payments to employees by recognizing compensation expense based upon the estimated fair value of the
awards on the date of grant. Prior to December 2020 (when the Company consummated its IPO), the Company used the price paid for such
stock in the then most recent sales to third parties as the stock price input into the Company’s valuation model as of the date
of grant. Following the IPO, the Company uses the price of its publicly-traded common stock on the date of grant. The Company then determines
the estimated grant fair value using the Black-Scholes option pricing model and recognizes compensation costs ratably over the requisite
service period which approximates the vesting period using the straight-line method. For options issued to consultants, the Company recognizes
the estimated fair value of options issued using the Black-Scholes option pricing model at the time the services are rendered. The
Black-Scholes model requires the input of certain subjective assumptions and the application of judgment in determining the fair value
of the awards. The most significant assumptions and judgments include the expected volatility, risk-free interest rate, the expected
dividend yield, and the expected term of the awards. The Company accounts for forfeitures as they occur. The
assumptions used in the Company’s option pricing model represent management’s best estimates. If factors change and different
assumptions are used, the Company’s equity-based compensation expense could be materially different in the future. The key assumptions
included in the model are as follows:
● Share
price – Historically, the Company used the price of its stock sold to third parties in its offerings as the most available
representation of fair value per share of common stock on date of grant. Beginning in late 2020, the Company began using the publicly
quoted market price of its common stock on the Nasdaq Capital Market.
● Expected
volatility — The Company determines the expected price volatility based on the historical volatilities of its peer group of
publicly traded companies as the Company does not have a sufficient trading history for its common stock. Industry peers consist
of several public companies in the medical technology industry similar to the Company in size, stage of life cycle and financial
leverage. The Company intends to continue to consistently apply this process using the same or similar public companies until a sufficient
amount of historical information regarding the volatility of the Company’s own stock price becomes available, or unless circumstances
change such that the identified companies are no longer similar to the Company, in which case, more suitable companies whose share
prices are publicly available would be utilized in the calculation.
● Risk-free
interest rate — The risk-free rate was determined based on yields of U.S. Treasury Bonds of comparable terms. The volatility
is based on analyzing the stock price and implied volatility of guideline companies.
● Expected
dividend yield — The Company has not previously issued dividends and does not anticipate paying dividends in the foreseeable
future. Therefore, the Company used a dividend rate of zero based on management’s expectation of not paying additional dividends.
● Expected
term — The Company estimates the expected term using the simplified method which is the average of the vesting term and the
contractual term of the options. Research
and Development Costs
related to research and development are expensed as incurred and include costs associated with research and development of new products
and enhancements to existing products. There were no Income
Taxes The
Company uses the asset and liability method to recognize deferred tax assets and liabilities for the expected future tax consequences
of temporary differences between the carrying amounts and the tax basis of assets and liabilities. Deferred
tax assets and liabilities are determined using the effective tax rates for the years in which the tax assets and liabilities are expected
to be realized. A valuation allowance is established when it is more likely than not that the future realization of all or some of the
deferred tax assets will not be achieved. Basic
and Diluted Net Loss Per Share Basic
net loss per share is computed using the weighted average number of common shares outstanding during the period. Diluted net loss per
common share is computed using the weighted average number of common shares outstanding and the weighted average dilutive potential common
shares outstanding using the treasury stock method. However, for the six months ended June 30, 2021 and 2020, diluted net loss per share
is the same as basic net loss per share as the inclusion of weighted average shares of common stock issuable upon the exercise of outstanding
warrants and stock options would be anti-dilutive. The numerator in the basic and diluted net loss per share calculation is the net loss
attributable to common stockholders, which is the net loss for the year increased by the current year preferred stock dividends accrued. For
both the three months and six months ended June 30, 2021 and 2020, the Company incurred a net loss and, accordingly, there were no undistributed
earnings to allocate. The
following table summarizes outstanding common stock securities not included in the computation of diluted net loss per common share as
their inclusion would be anti-dilutive: SCHEDULE OF OUTSTANDING COMMON STOCK SECURITIES NOT INCLUDED IN THE COMPUTATION OF DILUTED NET LOSS PER SHARE
June 30, December 31,
2021 2020
Common Stock Warrants 2,556,029 1,960,029
Common Stock Options 2,732,345 2,302,345 Recent
Accounting Pronouncements The
Company is an emerging growth company (“EGC”) as defined in Section 2(a) of the Securities Act, as modified by the Jumpstart
Our Business Startups Act of 2012 (the “JOBS Act”), whereby the Company is not required to comply with new or revised financial
accounting standards until the dates when private companies are required to comply with such standards. The JOBS Act provides that a
company can elect to opt out of the extended transition periods and comply with the requirements that apply to non-EGC public companies
but any such election to opt out is irrevocable. Presented below is a discussion of new accounting standards including deadlines for
adoption assuming that the Company retains its designation as an EGC. Standards
Required to be Adopted in Future Years. In
February 2016, the Financial Accounting Standards Board (“FASB”) issued ASU 2016-02, Leases Targeted Improvements In
June 2016, the FASB issued ASU 2016-13, Financial Instruments - Credit Losses (Topic 326): Measurement of Credit Losses on Financial
Instruments. In
December 2019, the FASB issued ASU 2019-12 , Income Taxes (Topic 740), Simplifying the Accounting for Income Taxes Other
accounting standards that have been issued or proposed by the FASB or other standards-setting bodies that do not require adoption until
a future date are not currently expected to have a material impact on the Company’s financial statements upon adop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 xml:space="preserve">2
– REVENUE RECOGNITION In
May 2014, the FASB issued Accounting Standards Update No. 2014-09 (Topic 606) titled, “Revenue from Contracts with Customers.”
Topic 606 supersedes the revenue recognition requirements in Topic 605 “Revenue Recognition” (Topic 605), and requires entities
to recognize revenues when control of the promised goods or services is transferred to customers at an amount that reflects the consideration
to which the entity expects to be entitled to in exchange for those goods or services. The Company’s customers currently consist
primarily of its VIPs. Revenue
Recognition The
Company generates revenue from the sale of products and services. Revenue is recognized when control of the products or services is transferred
to its customers in a way that reflects the consideration the Company expects to be entitled to in exchange for those products and services. The
Company determines revenue recognition through the following five-step model, which entails:
1) identification
of the promised goods or services in the contract;
2) determination
of whether the promised goods or services are performance obligations, including whether they are distinct in the context of the
contract;
3) measurement
of the transaction price, including the constraint on variable consideration;
4) allocation
of the transaction price to the performance obligations; and
5) recognition
of revenue when, or as the Company satisfies each performance obligation. Service
revenue Service
revenue is recognized when the underlying training or other services are performed. Unearned revenue reported on the balance sheet as
contract liability represents the portion of fees paid by customers for services that have not yet been performed as of the reporting
date and are recorded as the service is rendered. The Company recognizes this revenue over the twelve-month life of the contract. Provisions
for discounts are provided in the same period that the related revenue from the products and/or services is recorded. The
Company enters into programs that may provide for multiple element deliverables. Commencing in 2018, the Company began enrolling medical
and dental professionals in a one-year program (which has evolved into the VIP program) which includes training in a highly personalized,
deep immersion workshop format which provides the dentist access to a global team who is dedicated to creating a successful integrated
practice. The key topics covered in training include case selection, clinical diagnosis, appliance design, adjunctive therapies, instructions
on ordering Company products, guidance on pricing, instruction on insurance reimbursement protocols and interacting with its proprietary
software system and the many features on the Company’s website. The initial training and educational workshop is typically provided
in the first month that a dental practice enrolls in the VIP program. Since
VIPs are able to begin generating revenue after the first training workshop, the Company recognizes 50% of the service revenue in the
second month of enrollment and the remaining 50% pro rata throughout the following eleven months of the service contract. Ongoing support and additional training is provided throughout
the year and includes access to the Company’s proprietary Airway Intelligence Service (“AIS”) which provides the VIP
with resources to help simplify the diagnostic and treatment planning process. AIS is provided as part of the price of each Vivos System
appliance and is not a separate revenue stream. Following the year of training and support, the VIP may pay for seminars and training
courses that meet the VIP’s needs on a subscription or a course-by-course basis. In addition to enrollment service revenue, the
Company offers and expects to offer additional services, such as its Billing Intelligence Services offering. Revenue for these
services is recognized monthly during the month the services are rendered. The
Company identifies all goods and services that are delivered separately under a sales arrangement and allocates revenue to each deliverable
based on relative fair values. Fair values are generally established based on the relevant service period which approximates the prices
for relevant training that would be charged if those services were sold separately. In general, revenues are separated between durable
medical equipment (product revenue) and education and training services (service revenue). The allocated revenue for each deliverable
is then recognized ratably based on relative fair values of the components of the sale. Revenue from training is recognized over the
relevant service period (i.e., as the Company satisfies its performance obligations and creates value for the VIP). The Company also
evaluates the impact of undelivered items on the functionality of delivered items for each sales transaction and, where appropriate,
defers revenue on delivered items when that functionality has been affected. Functionality is determined to be met if the delivered products
or services represent a separate earnings process. From
time to time, the Company offers various discounts to its customers. These include the following:
1)
Discount for cash pay in full
2) Conference or trade show incentives
3) Negotiated concessions on annual enrollment fee The
amount of the discount is determined up front prior to the sale. Accordingly, measurement is determined before the sale occurs and revenue
is recognized based on the terms agreed upon between the Company and the customer over the performance period. In rare circumstances,
a discount has been given after the sale during a conference which is offering a discount to full price. In this situation revenue is
measured and the change in transaction price is allocated over the remaining performance obligation. The
amount of consideration can vary by customer due to promotions and discounts authorized to incentivize a sale. Prior to the sale, the
customer and the Company agree upon the amount of consideration that the customer will pay in exchange for the services the Company provides.
The net consideration that the customer has agreed to pay is the expected value that is recognized as revenue over the service period.
Any overpayments are refunded during the reporting period so that no refund liability is recognized. At the end of each reporting period,
the Company updates the transaction price to represent the circumstances present at the end of the reporting period and any changes in
circumstances during the reporting period. In
early 2021, the Company entered into its first agreement through its Medical Integration Division (“MID”). The purpose of
the MID is to assist VIP practices in establishing clinical collaboration ties (called Pneusomnia Centers) with local healthcare professionals
who routinely see or treat patients with sleep and breathing disorders. MID generates revenue through a one-time development fee and
recurring management fees. The development service fee is for the sum of $ 60,000 Product
revenue In
addition to revenue from services, the Company also generates revenue from the sale of the Vivos System, appliances and preformed
guides to its customers, the VIPs. Revenue from the appliance sale is recognized when control of product is transferred to the VIP in
an amount that reflects the consideration it expects to be entitled to in exchange for those products. The VIP in turn charges the VIP’s
patient and or patient’s insurance a fee for the appliance and for his or her professional services in measuring, fitting, installing
the appliance and educating the patient as to its use. The Company is contracted with the VIP for the sale of the appliance and is not
involved in the sale of the products and services from the VIP to the VIP’s patient. The
Vivos System appliance is similar to a retainer that is worn after braces are removed. Each appliance is unique and is fitted
to the patient. The Company utilizes its network of VIPs (currently mainly in the United States but also in Canada) to sell the appliances
to their patients as well as in two centers that the Company operates. The Company utilizes third party contract manufacturers or labs
to produce its appliances and preformed guides. The manufacturer designated by the Company produces the appliance in strict adherence
to the Company’s patents, design files, protocols, processes and procedures and under the direction and specific instruction of
the Company, ships the appliance to the VIP who ordered the appliance from the Company. All of the Company’s contract manufacturers
are required to follow the Company’s master design files in production of appliances or the lab will be in violation of the FDA’s
rules and regulations. The Company performed an analysis under ASC Topic 606-10-55-36 through 55-40 and concluded it is the principal
in the transaction and is reporting revenue gross. The Company bills the VIP the contracted price for the appliance which is recorded
as product revenue. Product revenue is recognized once the appliance ships to the VIP under the direction of the Company. The
Company operates two dental centers of its own in Colorado and manages one in Utah through a management service agreement.
Within each center, the Company utilizes a team of medical professionals to measure, order and fit each appliance. Upon scheduling
the patient (which is the Company’s customer in this case), the center takes a deposit and reviews the patient’s insurance
coverage. Revenue is recognized differently for our Company owned centers than for its VIPs. The Company recognizes revenue in the centers
after the appliance is received from the manufacturer and once the appliance is fitted and provided to the patient. Owning and operating
dental centers was the Company’s business model prior to 2018, when the VIP program was established and evolved into the Company’s
primary business model. The
Company offers its Clinical Advisors (i.e., dentists, who help the VIPs with technical aspects of Company products) discounts from standard
VIP pricing. This is done to help encourage the Clinical Advisors to purchase Company products for their own practices. In addition,
from time to time, the Company offers “buy one get one” offers and other credits to incentivize VIPs to embrace Company products
and increase volume within their practices. The
Company’s revenue from contracts with customers is shown in the table below: SCHEDULE OF REVENUE FROM CONTRACT WITH CUSTOMERS
Three Months Ended June 30, Six Months Ended June 30,
2021 2020 2021 2020
Revenue
Product revenue:
Appliance sales to VIPs $ 1,618,504 $ 633,283 $ 2,913,836 $ 1,936,725
Center revenue 118,089 13,252 209,860 202,707
Total product revenue 1,736,593 646,535 3,123,696 2,139,432
Service revenue
VIP 2,350,868 2,511,401 4,103,899 4,051,546
Billing intelligence services 217,697 98,440 420,832 254,565
Management service revenue (MID related) 74,000 - 133,000 -
Sponsorship/seminar/other 117,598 14,812 163,210 22,152
Total service revenue 2,760,163 2,624,653 4,820,941 4,328,263
Total revenue $ 4,496,756 $ 3,271,188 $ 7,944,637 $ 6,467,695 Costs
of obtaining the contract The
Company does pay commission-like bonuses to certain employees and others to incentivize sales growth. The Company recognizes these incremental
costs of obtaining a VIP contract as an expense when incurred since the amortization period of the asset that the Company would have
otherwise recognized would be amortized over a period of less than one year. Contract
Balances When
timing of the Company’s delivery of product is different from the timing of the payments made by customers, the Company recognizes
either a contract asset (performance precedes customer payment) or a contract liability (customer payment precedes performance). Contracts
are often paid in arrears and are recognized as receivables after the Company considers whether a significant financing component exists. Payment
on product revenues is typically paid by credit card upfront. Payment on service revenues in 2021 and 2020 was sought up front and for
training to be received, a minimum deposit is required. In some cases, the Company allowed installment plans to entice additional dentists
to become VIPs. The
opening and closing balances of the Company’s contract liability for the three months and six months ended June 30, 2021 and 2020,
respectively, are as follows: SCHEDULE OF CONTRACT LIABILITY
2021 2020
Beginning balance, January 1 $ 2,937,992 $ 2,947,565
New contracts 1,617,392 1,217,106
Revenue recognized (1,753,031 ) (1,540,145 )
Ending balance, March 31 $ 2,802,353 $ 2,624,526
New contracts $ 3,663,089 $ 2,931,795
Revenue recognized (2,350,868 ) (2,511,401 )
Ending balance, June 30 $ 4,114,574 $ 3,044,9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6 Months Ended</t>
        </is>
      </c>
    </row>
    <row r="2">
      <c r="B2" s="2" t="inlineStr">
        <is>
          <t>Jun. 30, 2021</t>
        </is>
      </c>
    </row>
    <row r="3">
      <c r="A3" s="3" t="inlineStr">
        <is>
          <t>Receivables [Abstract]</t>
        </is>
      </c>
    </row>
    <row r="4">
      <c r="A4" s="4" t="inlineStr">
        <is>
          <t>NOTES RECEIVABLE</t>
        </is>
      </c>
      <c r="B4" s="4" t="inlineStr">
        <is>
          <t xml:space="preserve">3
- NOTES RECEIVABLE Effective
October 1, 2019, the Company sold its dental center in Utah to an entity controlled by the spouse of an employee for total consideration
of $ 1,225,000 250,000 975,000 6 1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20:28Z</dcterms:created>
  <dcterms:modified xmlns:dcterms="http://purl.org/dc/terms/" xmlns:xsi="http://www.w3.org/2001/XMLSchema-instance" xsi:type="dcterms:W3CDTF">2021-08-12T20:20:28Z</dcterms:modified>
</cp:coreProperties>
</file>